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 of Incom"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tatement of Shareholders Equit" sheetId="7" state="visible" r:id="rId7"/>
    <sheet xmlns:r="http://schemas.openxmlformats.org/officeDocument/2006/relationships" name="Basis For Presentation" sheetId="8" state="visible" r:id="rId8"/>
    <sheet xmlns:r="http://schemas.openxmlformats.org/officeDocument/2006/relationships" name="Present and Prospective Account" sheetId="9" state="visible" r:id="rId9"/>
    <sheet xmlns:r="http://schemas.openxmlformats.org/officeDocument/2006/relationships" name="Revenue (Notes)" sheetId="10" state="visible" r:id="rId10"/>
    <sheet xmlns:r="http://schemas.openxmlformats.org/officeDocument/2006/relationships" name="Stock-Based Compensation" sheetId="11" state="visible" r:id="rId11"/>
    <sheet xmlns:r="http://schemas.openxmlformats.org/officeDocument/2006/relationships" name="Fair Value Measurements" sheetId="12" state="visible" r:id="rId12"/>
    <sheet xmlns:r="http://schemas.openxmlformats.org/officeDocument/2006/relationships" name="Earnings per Share" sheetId="13" state="visible" r:id="rId13"/>
    <sheet xmlns:r="http://schemas.openxmlformats.org/officeDocument/2006/relationships" name="Receivables" sheetId="14" state="visible" r:id="rId14"/>
    <sheet xmlns:r="http://schemas.openxmlformats.org/officeDocument/2006/relationships" name="Inventories" sheetId="15" state="visible" r:id="rId15"/>
    <sheet xmlns:r="http://schemas.openxmlformats.org/officeDocument/2006/relationships" name="Investments In and Advances to " sheetId="16" state="visible" r:id="rId16"/>
    <sheet xmlns:r="http://schemas.openxmlformats.org/officeDocument/2006/relationships" name="Income Taxes" sheetId="17" state="visible" r:id="rId17"/>
    <sheet xmlns:r="http://schemas.openxmlformats.org/officeDocument/2006/relationships" name="Other Operating Credits and Cha" sheetId="18" state="visible" r:id="rId18"/>
    <sheet xmlns:r="http://schemas.openxmlformats.org/officeDocument/2006/relationships" name="Legal and Environmental Matters" sheetId="19" state="visible" r:id="rId19"/>
    <sheet xmlns:r="http://schemas.openxmlformats.org/officeDocument/2006/relationships" name="Selected Segment Data" sheetId="20" state="visible" r:id="rId20"/>
    <sheet xmlns:r="http://schemas.openxmlformats.org/officeDocument/2006/relationships" name="Potential Impairments" sheetId="21" state="visible" r:id="rId21"/>
    <sheet xmlns:r="http://schemas.openxmlformats.org/officeDocument/2006/relationships" name="Product Warranty" sheetId="22" state="visible" r:id="rId22"/>
    <sheet xmlns:r="http://schemas.openxmlformats.org/officeDocument/2006/relationships" name="Other Comprehensive Income Othe" sheetId="23" state="visible" r:id="rId23"/>
    <sheet xmlns:r="http://schemas.openxmlformats.org/officeDocument/2006/relationships" name="Defined Benefit Pension Plans" sheetId="24" state="visible" r:id="rId24"/>
    <sheet xmlns:r="http://schemas.openxmlformats.org/officeDocument/2006/relationships" name="Discontinued Operations (Notes)" sheetId="25" state="visible" r:id="rId25"/>
    <sheet xmlns:r="http://schemas.openxmlformats.org/officeDocument/2006/relationships" name="Present and Prospective Accou_2" sheetId="26" state="visible" r:id="rId26"/>
    <sheet xmlns:r="http://schemas.openxmlformats.org/officeDocument/2006/relationships" name="Revenue (Tables)" sheetId="27" state="visible" r:id="rId27"/>
    <sheet xmlns:r="http://schemas.openxmlformats.org/officeDocument/2006/relationships" name="Stock-Based Compensation (Table" sheetId="28" state="visible" r:id="rId28"/>
    <sheet xmlns:r="http://schemas.openxmlformats.org/officeDocument/2006/relationships" name="Earnings per Share (Tables) (Ta" sheetId="29" state="visible" r:id="rId29"/>
    <sheet xmlns:r="http://schemas.openxmlformats.org/officeDocument/2006/relationships" name="Receivables (Tables)" sheetId="30" state="visible" r:id="rId30"/>
    <sheet xmlns:r="http://schemas.openxmlformats.org/officeDocument/2006/relationships" name="Inventories (Tables)" sheetId="31" state="visible" r:id="rId31"/>
    <sheet xmlns:r="http://schemas.openxmlformats.org/officeDocument/2006/relationships" name="Other Operating Credits and C_2" sheetId="32" state="visible" r:id="rId32"/>
    <sheet xmlns:r="http://schemas.openxmlformats.org/officeDocument/2006/relationships" name="Legal and Environmental Matte_2" sheetId="33" state="visible" r:id="rId33"/>
    <sheet xmlns:r="http://schemas.openxmlformats.org/officeDocument/2006/relationships" name="Selected Segment Data (Tables)" sheetId="34" state="visible" r:id="rId34"/>
    <sheet xmlns:r="http://schemas.openxmlformats.org/officeDocument/2006/relationships" name="Product Warranty (Tables)" sheetId="35" state="visible" r:id="rId35"/>
    <sheet xmlns:r="http://schemas.openxmlformats.org/officeDocument/2006/relationships" name="Other Comprehensive Income Ot_2" sheetId="36" state="visible" r:id="rId36"/>
    <sheet xmlns:r="http://schemas.openxmlformats.org/officeDocument/2006/relationships" name="Defined Benefit Pension Plans (" sheetId="37" state="visible" r:id="rId37"/>
    <sheet xmlns:r="http://schemas.openxmlformats.org/officeDocument/2006/relationships" name="Present and Prospective Accou_3" sheetId="38" state="visible" r:id="rId38"/>
    <sheet xmlns:r="http://schemas.openxmlformats.org/officeDocument/2006/relationships" name="Present and Prospective Accou_4" sheetId="39" state="visible" r:id="rId39"/>
    <sheet xmlns:r="http://schemas.openxmlformats.org/officeDocument/2006/relationships" name="Present and Prospective Accou_5" sheetId="40" state="visible" r:id="rId40"/>
    <sheet xmlns:r="http://schemas.openxmlformats.org/officeDocument/2006/relationships" name="Present and Prospective Accou_6" sheetId="41" state="visible" r:id="rId41"/>
    <sheet xmlns:r="http://schemas.openxmlformats.org/officeDocument/2006/relationships" name="Revenue (Details)" sheetId="42" state="visible" r:id="rId42"/>
    <sheet xmlns:r="http://schemas.openxmlformats.org/officeDocument/2006/relationships" name="Stock-Based Compensation (Detai" sheetId="43" state="visible" r:id="rId43"/>
    <sheet xmlns:r="http://schemas.openxmlformats.org/officeDocument/2006/relationships" name="Stock-Based Compensation Narrat" sheetId="44" state="visible" r:id="rId44"/>
    <sheet xmlns:r="http://schemas.openxmlformats.org/officeDocument/2006/relationships" name="Fair Value Measurements (Detail" sheetId="45" state="visible" r:id="rId45"/>
    <sheet xmlns:r="http://schemas.openxmlformats.org/officeDocument/2006/relationships" name="Earnings per Share (Details)" sheetId="46" state="visible" r:id="rId46"/>
    <sheet xmlns:r="http://schemas.openxmlformats.org/officeDocument/2006/relationships" name="Earnings per Share Narrative (D" sheetId="47" state="visible" r:id="rId47"/>
    <sheet xmlns:r="http://schemas.openxmlformats.org/officeDocument/2006/relationships" name="Receivables (Details)" sheetId="48" state="visible" r:id="rId48"/>
    <sheet xmlns:r="http://schemas.openxmlformats.org/officeDocument/2006/relationships" name="Inventories (Details)" sheetId="49" state="visible" r:id="rId49"/>
    <sheet xmlns:r="http://schemas.openxmlformats.org/officeDocument/2006/relationships" name="Investments In and Advances t_2" sheetId="50" state="visible" r:id="rId50"/>
    <sheet xmlns:r="http://schemas.openxmlformats.org/officeDocument/2006/relationships" name="Income Taxes (Details)" sheetId="51" state="visible" r:id="rId51"/>
    <sheet xmlns:r="http://schemas.openxmlformats.org/officeDocument/2006/relationships" name="Other Operating Credits and C_3" sheetId="52" state="visible" r:id="rId52"/>
    <sheet xmlns:r="http://schemas.openxmlformats.org/officeDocument/2006/relationships" name="Legal and Environmental Matte_3" sheetId="53" state="visible" r:id="rId53"/>
    <sheet xmlns:r="http://schemas.openxmlformats.org/officeDocument/2006/relationships" name="Selected Segment Data (Details)" sheetId="54" state="visible" r:id="rId54"/>
    <sheet xmlns:r="http://schemas.openxmlformats.org/officeDocument/2006/relationships" name="Product Warranty (Details)" sheetId="55" state="visible" r:id="rId55"/>
    <sheet xmlns:r="http://schemas.openxmlformats.org/officeDocument/2006/relationships" name="Other Comprehensive Income (Det" sheetId="56" state="visible" r:id="rId56"/>
    <sheet xmlns:r="http://schemas.openxmlformats.org/officeDocument/2006/relationships" name="Defined Benefit Pension Plans_2" sheetId="57" state="visible" r:id="rId57"/>
    <sheet xmlns:r="http://schemas.openxmlformats.org/officeDocument/2006/relationships" name="Discontinued Operations (Detail" sheetId="58" state="visible" r:id="rId58"/>
  </sheets>
  <definedNames/>
  <calcPr calcId="124519" fullCalcOnLoad="1"/>
</workbook>
</file>

<file path=xl/sharedStrings.xml><?xml version="1.0" encoding="utf-8"?>
<sst xmlns="http://schemas.openxmlformats.org/spreadsheetml/2006/main" uniqueCount="496">
  <si>
    <t>Document and Entity Information - shares</t>
  </si>
  <si>
    <t>9 Months Ended</t>
  </si>
  <si>
    <t>Sep. 30, 2018</t>
  </si>
  <si>
    <t>Nov. 05, 2018</t>
  </si>
  <si>
    <t>Entity Information [Line Items]</t>
  </si>
  <si>
    <t>Entity Registrant Name</t>
  </si>
  <si>
    <t>LOUISIANA-PACIFIC CORP</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Condensed Consolidated Balance Sheets - USD ($) $ in Millions</t>
  </si>
  <si>
    <t>Dec. 31, 2017</t>
  </si>
  <si>
    <t>ASSETS</t>
  </si>
  <si>
    <t>Cash and cash equivalents</t>
  </si>
  <si>
    <t>Receivables, net of allowance for doubtful accounts of $0.8 million and $0.9 million at September 30, 2018 and December 31, 2017</t>
  </si>
  <si>
    <t>Inventories</t>
  </si>
  <si>
    <t>Prepaid expenses and other current assets</t>
  </si>
  <si>
    <t>Current portion of notes receivable from asset sales</t>
  </si>
  <si>
    <t>Total current assets</t>
  </si>
  <si>
    <t>Timber and timberlands</t>
  </si>
  <si>
    <t>Property, plant and equipment, net</t>
  </si>
  <si>
    <t>Goodwill and other intangible assets</t>
  </si>
  <si>
    <t>Investments in and advances to affiliates</t>
  </si>
  <si>
    <t>Restricted cash</t>
  </si>
  <si>
    <t>Other assets</t>
  </si>
  <si>
    <t>Deferred tax asset</t>
  </si>
  <si>
    <t>Total assets</t>
  </si>
  <si>
    <t>LIABILITIES AND EQUITY</t>
  </si>
  <si>
    <t>Current portion of long-term debt</t>
  </si>
  <si>
    <t>Accounts payable and accrued liabilities</t>
  </si>
  <si>
    <t>Income taxes payable</t>
  </si>
  <si>
    <t>Current portion of contingency reserves</t>
  </si>
  <si>
    <t>Total current liabilities</t>
  </si>
  <si>
    <t>Long-term debt, excluding current portion</t>
  </si>
  <si>
    <t>Deferred income taxes</t>
  </si>
  <si>
    <t>Contingency reserves, excluding current portion</t>
  </si>
  <si>
    <t>Other long-term liabilities</t>
  </si>
  <si>
    <t>Stockholders' equity:</t>
  </si>
  <si>
    <t>Common stock, $1 par value, 200,000,000 shares authorized, 153,358,542 shares issued</t>
  </si>
  <si>
    <t>Additional paid-in capital</t>
  </si>
  <si>
    <t>Retained earnings</t>
  </si>
  <si>
    <t>Treasury stock, 11,452,109 shares and 8,462,949 shares, at cost</t>
  </si>
  <si>
    <t>Accumulated comprehensive loss</t>
  </si>
  <si>
    <t>Total stockholders' equity</t>
  </si>
  <si>
    <t>Total liabilities and stockholders' equity</t>
  </si>
  <si>
    <t>Condensed Consolidated Balance Sheets (Parenthetical) - USD ($) $ in Millions</t>
  </si>
  <si>
    <t>Allowance for doubtful accounts</t>
  </si>
  <si>
    <t>Consolidated Statement of Income - USD ($) shares in Millions, $ in Millions</t>
  </si>
  <si>
    <t>3 Months Ended</t>
  </si>
  <si>
    <t>Sep. 30, 2017</t>
  </si>
  <si>
    <t>Net sales</t>
  </si>
  <si>
    <t>Cost of sales</t>
  </si>
  <si>
    <t>Gross Profit</t>
  </si>
  <si>
    <t>Selling, general and administrative expenses</t>
  </si>
  <si>
    <t>(Gain) loss on sale or impairment of long lived assets, net</t>
  </si>
  <si>
    <t>Other Operating Charges And Credits, Net</t>
  </si>
  <si>
    <t>Income from operations</t>
  </si>
  <si>
    <t>Non-operating income (expense):</t>
  </si>
  <si>
    <t>Interest expense, net of capitalized interest</t>
  </si>
  <si>
    <t>Investment income</t>
  </si>
  <si>
    <t>Other non-operating items</t>
  </si>
  <si>
    <t>Total non-operating income (expense)</t>
  </si>
  <si>
    <t>Income from continuing operations before taxes and equity in loss of unconsolidated affiliate</t>
  </si>
  <si>
    <t>Provision for income taxes</t>
  </si>
  <si>
    <t>Equity in loss of unconsolidated affiliate</t>
  </si>
  <si>
    <t>Income from continuing operations</t>
  </si>
  <si>
    <t>Loss from discontinued operations before taxes</t>
  </si>
  <si>
    <t>Benefit for income taxes</t>
  </si>
  <si>
    <t>Loss from discontinued operations</t>
  </si>
  <si>
    <t>Net income</t>
  </si>
  <si>
    <t>Net income per share of common stock:</t>
  </si>
  <si>
    <t>Income per share continuing operations</t>
  </si>
  <si>
    <t>Loss per share discontinued operations</t>
  </si>
  <si>
    <t>Net income per share - basic</t>
  </si>
  <si>
    <t>Diluted net income per share of common stock</t>
  </si>
  <si>
    <t>Net income per share - diluted</t>
  </si>
  <si>
    <t>Weighted average shares of stock outstanding - basic</t>
  </si>
  <si>
    <t>Weighted average shares of stock outstanding - diluted</t>
  </si>
  <si>
    <t>Consolidated Statements of Comprehensive Income - USD ($) $ in Millions</t>
  </si>
  <si>
    <t>Other comprehensive income (loss)</t>
  </si>
  <si>
    <t>Foreign currency translation adjustments</t>
  </si>
  <si>
    <t>Unrealized gain (loss) on investments, net of tax</t>
  </si>
  <si>
    <t>Defined benefit pension plans:</t>
  </si>
  <si>
    <t>Amortization of amounts included in net periodic benefit cost, net of tax</t>
  </si>
  <si>
    <t>Comprehensive income</t>
  </si>
  <si>
    <t>Actuarial loss, net of tax</t>
  </si>
  <si>
    <t>Change benefit obligations, translation adjustment</t>
  </si>
  <si>
    <t>Prior service cost, net of tax</t>
  </si>
  <si>
    <t>Other</t>
  </si>
  <si>
    <t>Consolidated Statements of Cash Flows - USD ($) $ in Millions</t>
  </si>
  <si>
    <t>CASH FLOWS FROM OPERATING ACTIVITIES:</t>
  </si>
  <si>
    <t>Adjustments to reconcile net income to net cash provided by operating activities:</t>
  </si>
  <si>
    <t>Depreciation and amortization</t>
  </si>
  <si>
    <t>Equity in (income) loss of unconsolidated affiliates, including dividends</t>
  </si>
  <si>
    <t>Other operating credits and charges, net</t>
  </si>
  <si>
    <t>Stock-based compensation related to stock plans</t>
  </si>
  <si>
    <t>Exchange (gain) loss on remeasurement</t>
  </si>
  <si>
    <t>Cash settlements of warranties, net of accruals</t>
  </si>
  <si>
    <t>Cash settlements of contingencies, net of accruals</t>
  </si>
  <si>
    <t>Pension contributions</t>
  </si>
  <si>
    <t>Pension expense</t>
  </si>
  <si>
    <t>Other adjustments, net</t>
  </si>
  <si>
    <t>(Increase) decrease in receivables</t>
  </si>
  <si>
    <t>(Increase) decrease in inventories</t>
  </si>
  <si>
    <t>(Increase) decrease in prepaid expenses</t>
  </si>
  <si>
    <t>Increase (decrease) in accounts payable and accrued liabilities</t>
  </si>
  <si>
    <t>Increase in income taxes</t>
  </si>
  <si>
    <t>Net cash provided by operating activities</t>
  </si>
  <si>
    <t>CASH FLOWS FROM INVESTING ACTIVITIES:</t>
  </si>
  <si>
    <t>Property, plant, and equipment additions</t>
  </si>
  <si>
    <t>Proceeds from sales of assets</t>
  </si>
  <si>
    <t>Investments in unconsolidated affiliate</t>
  </si>
  <si>
    <t>Payment of long-term deposit</t>
  </si>
  <si>
    <t>Receipt of proceeds from notes receivable from asset sales</t>
  </si>
  <si>
    <t>Other investing activities</t>
  </si>
  <si>
    <t>Net cash used in investing activities</t>
  </si>
  <si>
    <t>CASH FLOWS FROM FINANCING ACTIVITIES:</t>
  </si>
  <si>
    <t>Repayment of long-term debt</t>
  </si>
  <si>
    <t>Payment of cash dividend</t>
  </si>
  <si>
    <t>Purchase of treasury stock</t>
  </si>
  <si>
    <t>Sale of common stock, net of cash payments under equity plans</t>
  </si>
  <si>
    <t>Taxes paid related to net share settlement of equity awards</t>
  </si>
  <si>
    <t>Other financing activities</t>
  </si>
  <si>
    <t>Net cash used in financing activities</t>
  </si>
  <si>
    <t>EFFECT OF EXCHANGE RATE ON CASH, CASH EQUIVALENTS AND RESTRICTED CASH</t>
  </si>
  <si>
    <t>Net increase in cash, cash equivalents and restricted cash</t>
  </si>
  <si>
    <t>Cash, cash equivalents and restricted cash at beginning of period</t>
  </si>
  <si>
    <t>Cash, cash equivalents and restricted cash at end of period</t>
  </si>
  <si>
    <t>Statement of Shareholders Equity Statement - USD ($) shares in Millions, $ in Millions</t>
  </si>
  <si>
    <t>Total</t>
  </si>
  <si>
    <t>Common Stock [Member]</t>
  </si>
  <si>
    <t>Treasury Stock [Member]</t>
  </si>
  <si>
    <t>Additional Paid-in Capital [Member]</t>
  </si>
  <si>
    <t>Retained Earnings [Member]</t>
  </si>
  <si>
    <t>AOCI Attributable to Parent [Member]</t>
  </si>
  <si>
    <t>Dividends paid</t>
  </si>
  <si>
    <t>Taxes paid related to net settlement of stock-based awards, value</t>
  </si>
  <si>
    <t>Common Stock, Shares, Outstanding</t>
  </si>
  <si>
    <t>Common Stock, Value, Outstanding</t>
  </si>
  <si>
    <t>Treasury Stock, Common, Shares</t>
  </si>
  <si>
    <t>Treasury Stock, Value</t>
  </si>
  <si>
    <t>Additional Paid in Capital, Common Stock</t>
  </si>
  <si>
    <t>Effects of adoption of new accounting pronouncements</t>
  </si>
  <si>
    <t>Effects of adoption of new accounting pronouncements | Accounting Standards Update 2014-09 [Member]</t>
  </si>
  <si>
    <t>Effects of adoption of new accounting pronouncements | Accounting Standards Update 2018-02 [Member]</t>
  </si>
  <si>
    <t>Issuance of shares for stock plans and stock-based compensation, shares</t>
  </si>
  <si>
    <t>Issuance of shares for stock plans and stock-based compensation, value</t>
  </si>
  <si>
    <t>Compensation expense associated with stock-based compensation</t>
  </si>
  <si>
    <t>Taxes paid related to net settlement of stock-based awards, shares</t>
  </si>
  <si>
    <t>Other comprehensive income</t>
  </si>
  <si>
    <t>Basis For Presentation</t>
  </si>
  <si>
    <t>Organization, Consolidation and Presentation of Financial Statements [Abstract]</t>
  </si>
  <si>
    <t>Basis for Presentation</t>
  </si>
  <si>
    <t>BASIS FOR PRESENTATION The accompanying unaudited consolidated financial statements have been prepared in accordance with the instructions to Form 10-Q and, in the opinion of management, include all adjustments (consisting of normal recurring adjustments) necessary to present fairly, in all material respects, the consolidated financial position, results of operations and cash flows of us and our subsidiaries for the interim periods presented. Results of operations for interim periods are not necessarily indicative of results to be expected for an entire year. These consolidated financial statements should be read in conjunction with the consolidated financial statements and the notes thereto included in our Annual Report on Form 10-K for the year ended December 31, 2017 .</t>
  </si>
  <si>
    <t>Present and Prospective Accounting Pronouncements (Notes)</t>
  </si>
  <si>
    <t>Accounting Policies [Abstract]</t>
  </si>
  <si>
    <t>New Accounting Pronouncements, Policy [Policy Text Block]</t>
  </si>
  <si>
    <t>NOTE 2 - NEW ACCOUNTING STANDARDS AND CERTAIN RECLASSIFICATIONS On January 1, 2018, we adopted ASU 2014-09, "Revenue from Contracts with Customers" (ASC 606), and all the related amendments to all contracts using the modified retrospective method. We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We expect the impact of the adoption of the new revenue standard to be immaterial to our net income on an ongoing basis. Recognition of a portion of our sales revenue has been delayed due to the timing of satisfying the performance obligations. The new revenue standard also provided additional clarity that resulted in reclassifications to or from net sales and selling, general and administrative expenses. On January 1, 2018, we adopted ASU 2018-02, “Income Statement - Reporting Comprehensive Income (Topic 220): Reclassification of Certain Tax Effects from Accumulated Other Comprehensive Income.” The guidance allows us to reclassify the stranded tax effects within Accumulated other comprehensive income to Retained earnings in each period in which the effect of the change in the U.S. federal corporate income tax rate in the Tax Cuts and Jobs Act (the Tax Act) is recorded. The cumulative effect of the changes made to our Consolidated Balance Sheet as of January 1, 2018 for the adoption of ASU 2014-09 and ASU 2018-02 is as follows: Dollar amounts in millions Balance at December 31, 2017 ASU 2014-09 ASU 2018-02 Balance at January 1, 2018 Receivables, net of allowance for doubtful accounts $ 142.5 $ (21.7 ) $ — $ 120.8 Inventories 259.1 15.8 — 274.9 Deferred tax asset 2.5 1.5 — 4.0 Retained earnings 1,280.1 (4.4 ) 16.7 1,292.4 Accumulated comprehensive loss (122.1 ) — (16.7 ) (138.8 ) In accordance with the new revenue standard requirements, the disclosure of the impact on our Consolidated Statement of Income and Consolidated Balance Sheet is as follows: Quarter Ended September 30, 2018 Nine Months Ended September 30, 2018 Dollar amounts in millions As reported Balances without adoption of ASC 606 Effect of Change Higher (Lower) As reported Balances without adoption of ASC 606 Effect of Change Higher (Lower) Consolidated Statement of Income Net sales $ 736.8 $ 725.1 11.7 $ 2,238.9 $ 2,245.9 $ (7.0 ) Cost of sales 524.0 517.6 6.4 1,588.7 1,592.6 (3.9 ) Selling, general and administrative expenses 51.2 52.4 (1.2 ) 151.9 155.0 (3.1 ) Provision for income taxes 41.8 40.2 1.6 122.7 122.7 — Net income 124.0 119.1 4.9 377.6 377.6 — Consolidated Balance Sheet September 30, 2018 Receivables, net of allowance for doubtful accounts $ 143.5 $ 169.1 $ (25.6 ) Inventory 284.4 264.7 19.7 Income taxes payable 11.6 10.1 1.5 Retained earnings 1,613.9 1,618.3 (4.4 ) On January 1, 2018, we adopted ASU 2017-07, "Retirement Benefits - Improving the Presentation of Net Periodic Pension Cost and Net Periodic Postretirement Benefit Cost" (an amendment to ASC 715), to improve the presentation of net periodic pension and postretirement benefit costs. We retrospectively adopted the presentation of service cost separate from the other components of net periodic costs. The interest cost, expected return on assets, amortization of prior service costs, amortization of net actuarial losses and settlement costs have been reclassified from Cost of sales, Selling, general and administrative expenses and Other operating credits and charges to Non-operating income (expense). We elected to apply the practical expedient which allows us to reclassify amounts disclosed previously in the retirement benefits note as the basis for applying retrospective presentation for comparative periods as it is impracticable to determine the disaggregation of the cost components for amounts capitalized and amortized in those periods. On a prospective basis, the other components of net periodic benefit costs (excluding service cost) will not be included in amounts capitalized in inventory or property, plant, and equipment. In addition to the effects of ASU 2017-07, we have reclassified depreciation and amortization into the financial statement caption that reflects the category of the expense to be more comparable with our peers. The effect of the retrospective presentation change related to the net periodic cost of our defined benefit pension and reclassification of depreciation and amortization on our Consolidated Statement of Income for the quarter and nine months ended September 30, 2017 is as follows: Quarter Ended September 30, 2017 Dollar amounts in millions As reported ASU 2017-07 Reclassi- fications As adjusted Consolidated Statement of Income Cost of sales (exclusive of depreciation and amortization shown separately below) $ 478.3 $ (1.0 ) $ 30.4 $ 507.7 Depreciation and amortization 31.1 — (31.1 ) — Selling, general and administrative expenses 49.2 (0.6 ) 0.7 49.3 Income from operations 159.9 1.6 — 161.5 Total non-operating income (expense) (2.6 ) (1.6 ) — (4.2 ) Nine Months Ended September 30, 2017 Dollar amounts in millions As reported ASU 2017-07 Reclassi- fications As adjusted Consolidated Statement of Income Cost of sales (exclusive of depreciation and amortization shown separately below) $ 1,416.3 $ (3.1 ) 89.1 $ 1,502.3 Depreciation and amortization 91.3 — (91.3 ) — Selling, general and administrative expenses 144.8 (1.7 ) 2.2 145.3 Income from operations 368.2 4.8 — 373.0 Total non-operating income (expense) (10.0 ) (4.8 ) — (14.8 ) On January 1, 2018, we adopted ASU 2016-18, "Statement of Cash Flows (Topic 230): Restricted Cash." The adoption of this standard requires the inclusion of the change in amounts described as restricted cash or restricted cash equivalents to be included as part of our Consolidated Statement of Cash Flows. In accordance with disclosure requirements of this new accounting standard, the impact of adoption on our Consolidated Statement of Cash Flows for the quarter and nine months ended September 30, 2017 is as follows: Quarter Ended September 30, 2017 Dollar amounts in millions As reported ASU 2016-18 As adjusted Consolidated Statement of Cash Flows Net cash provided by (used in) investing activities $ (34.8 ) $ — $ (34.8 ) Effect of exchange rate on cash, cash equivalents and restricted cash 1.8 — 1.8 Net increase in cash, cash equivalents and restricted cash 108.7 — 108.7 Cash, cash equivalents and restricted cash at beginning of period 740.0 13.2 753.2 Cash, cash equivalents and restricted cash at end of period 848.7 13.2 861.9 Nine Months Ended September 30, 2017 Dollar amounts in millions As reported ASU 2016-18 As adjusted Consolidated Statement of Cash Flows Net cash provided by (used in) investing activities $ (109.3 ) $ 0.2 $ (109.1 ) Effect of exchange rate on cash, cash equivalents and restricted cash 1.9 (0.2 ) 1.7 Net increase in cash, cash equivalents and restricted cash 189.4 — 189.4 Cash, cash equivalents and restricted cash at beginning of period 659.3 13.2 672.5 Cash, cash equivalents and restricted cash at end of period 848.7 13.2 861.9 In March 2016, the Financial Accounting Standards Board (FASB) issued ASU 2016-02, "Leases (Topic 842)", which supersedes the lease accounting requirements in ASC Topic 840, "Leases". The new standard requires entities to recognize, separately from each other, an asset for its right to use (ROU) the underlying asset equal to the liability for its finance and operating lease obligations. Further, the entity is required to present separately the current and non-current portion of the ROU asset and corresponding lease liability. In July 2018, the FASB issued ASU 2018-10, "Codification Improvements to Topic 842, Leases", which clarifies certain aspects of the new lease standard. The amendments in this ASU address the rate implicit in the lease, impairment of the net investment in the lease, lessee reassessment of lease classification, lessor reassessment of lease term and purchase options, variable payments that depend on an index or rate and certain transition adjustments, among other things. In July 2018, the FASB issued ASU 2018-11, "Leases (Topic 842)" Targeted Improvements, which provides an additional (and optional) transition method whereby the new lease standard is applied at the adoption date and recognized as an adjustment to retained earnings. The amendments have the same effective date and transition requirements as the new lease standard. We will adopt the standard on January 1, 2019 using this optional transition method. The adoption of the new standard will result in a significant increase to our balance sheet for lease liabilities and right-of-use assets. The extent of the increase to assets and liabilities associated with these amounts remains to be determined pending our completion of the review of existing lease contracts. We are in the process of implementing a new system, collecting data and designing processes and controls to account for our leases in accordance with the new standard. In August 2018, the FASB issued ASU 2018-13, "Fair Value Measurement: Disclosure Framework - Changes to the Disclosure Requirements for Fair Value Measurement", which amends the fair value measurement disclosure requirements of ASC 820. The amended guidance modifies the disclosure requirements of assets and liabilities measured at fair value by removing and adding certain disclosures for these measurements. The eliminated disclosures include the valuation processes for Level 3 fair value measurements. Additional disclosures include the range and weighted average used to develop significant unobservable inputs for Level 3 fair value measurements. The new standard is effective for fiscal years beginning after December 15, 2019, including interim periods therein. Early adoption is permitted. The adoption of this guidance will modify our disclosures but will not have a material effect on our consolidated financial statements. In August 2018, the FASB issued ASU 2018-14, "Disclosure Framework - Changes to the Disclosure Requirements for Defined Benefit Plans", which amends ASC 715 to add, remove, and clarify disclosure requirements related to defined benefit pension and other postretirement plans. The amended guidance modifies the disclosure requirements for employers that sponsor defined benefit pension or other post-retirement plans by removing and adding certain disclosures for these plans. The eliminated disclosures include (a) the amounts in accumulated Other Comprehensive Income (OCI) expected to be recognized in net periodic benefit costs over the next fiscal year, and (b) the effects of a one percentage point change in assumed health care cost trend rates on the net periodic benefit costs and the benefit obligation for post-retirement health care benefits. Additional disclosures include descriptions of significant gains and losses affecting the benefit obligation for the period. The amended guidance is effective for fiscal years ending after December 15, 2020. Early adoption is permitted. The adoption of this guidance will modify our disclosures but will not have a material effect on our consolidated financial statements. In August 2018, the FASB issued ASU 2018-15, "Customer's Accounting for Implementation Costs Incurred in a Cloud Computing Arrangement That is a Service Contract", which provides additional guidance on the accounting for costs of implementation activities performed in a cloud computing arrangement that is a service contract. The amendments require an entity in such arrangements to account for implementation costs in the same manner as internal-use software as outlined in ASC 350. The amended guidance is effective for fiscal years beginning after December 15, 2019, and interim periods within those fiscal years. Early adoption is permitted. We are currently evaluating the impact, that the adoption of this guidance will have on our financial statements and related disclosures.</t>
  </si>
  <si>
    <t>Revenue (Notes)</t>
  </si>
  <si>
    <t>Revenue from Contract with Customers [Abstract]</t>
  </si>
  <si>
    <t>Revenue from Contract with Customer [Text Block]</t>
  </si>
  <si>
    <t>NOTE 3 - REVENUE Revenue is recognized when obligations under the terms of a contract (purchase orders) with our customers are satisfied; generally, this occurs with the transfer of control of our products. Revenue is measured as the amount of consideration we expect to receive in exchange for transferring goods. Shipping cost incurred by us to deliver products to our customers are recorded in cost of sales. The expected costs associated with our warranties continue to be recognized as expense when the products are sold. We recognize revenue as of a point in time. Customer programs and incentives are a common practice in our businesses. Our businesses incur customer program costs to obtain favorable product placement, to promote sales of products and to maintain competitive pricing. Customer program costs and incentives, including rebates and promotion and volume allowances, are accounted for as deductions from net sales at the time the program is initiated. These reductions from revenue are recorded at the later of the time of sale or the implementation of the program based on management’s best estimates. Estimates are based on historical and projected experience for each type of program or customer. Volume allowances are accrued based on management’s estimates of customer volume achievement and other factors incorporated into customer agreements, such as new product purchases, store sell-through and merchandising support. Management periodically reviews accruals for these rebates and allowances, and adjusts accruals when circumstances indicate (typically as a result of a change in volume expectations). As of September 30, 2018 and December 31, 2017 , we had $ 27.5 million and $ 24.2 million accrued as customer rebates recorded in Accounts payable and accrued liabilities on our Consolidated Balance Sheets. We ship some of our products to customers' distribution centers on a consignment basis. We retain title to our products stored at the distribution centers. As our products are removed from the distribution centers by retailers and shipped to retailers’ stores, title passes from us to the retailers. At that time, we invoice the retailers and recognize revenue for these consignment transactions. We do not offer a right of return for products shipped to the retailers’ stores from the distribution centers. The amount of consignment inventory as of September 30, 2018 and December 31, 2017 was $18.2 million and $18.3 million . The following tables disaggregate our revenue by product line and product type by segment for the quarter and nine months ended September 30, 2018 : Quarter Ended September 30, 2018 By Product family: Siding OSB EWP South America Other Inter-segment Total SmartSide ® Strand siding $ 187.7 $ — $ — $ 3.4 $ — $ — $ 191.1 SmartSide ® Fiber siding 30.4 — — — — — 30.4 CanExel ® siding 7.0 — — — — — 7.0 OSB - commodity 13.3 196.5 1.0 — — — 210.8 OSB - value-add 0.4 150.9 3.5 30.4 — — 185.2 LVL — — 35.7 — — — 35.7 LSL — — 18.1 — — — 18.1 I-joist — — 34.1 — — — 34.1 Plywood — — 7.7 — — — 7.7 Other 2.0 1.7 4.7 0.7 7.6 — 16.7 $ 240.8 $ 349.1 $ 104.8 $ 34.5 $ 7.6 $ — $ 736.8 By Product type: Commodity $ 13.3 $ 196.5 $ 8.7 $ — $ — $ — $ 218.5 Value-add 225.5 150.9 91.4 33.8 — — 501.6 Other 2.0 1.7 4.7 0.7 7.6 — 16.7 $ 240.8 $ 349.1 $ 104.8 $ 34.5 $ 7.6 $ — $ 736.8 Nine Months Ended September 30, 2018 By Product family: Siding OSB EWP South America Other Inter-segment Total SmartSide ® Strand siding $ 546.3 $ — $ — $ 17.1 $ — $ — $ 563.4 SmartSide ® Fiber siding 84.2 — — — — — 84.2 CanExel ® siding 33.4 — — — — — 33.4 OSB - commodity 34.4 608.5 9.0 — — — 651.9 OSB - value-add 22.0 435.4 11.4 102.5 — — 571.3 LVL — — 112.7 — — — 112.7 LSL — — 48.8 — — — 48.8 I-joist — — 97.7 — — — 97.7 Plywood — — 23.3 — — — 23.3 Other 9.1 5.9 11.7 2.6 22.9 — 52.2 $ 729.4 $ 1,049.8 $ 314.6 $ 122.2 $ 22.9 $ — $ 2,238.9 By Product type: Commodity $ 34.4 $ 608.5 $ 32.3 $ — $ — $ — $ 675.2 Value-add 685.9 435.4 270.6 119.6 — — 1,511.5 Other 9.1 5.9 11.7 2.6 22.9 — 52.2 $ 729.4 $ 1,049.8 $ 314.6 $ 122.2 $ 22.9 $ — $ 2,238.9 The following tables disaggregate our revenue by product line and product type by segment for the quarter and nine months ended September 30, 2017 : Quarter Ended September 30, 2017 By Product family: Siding OSB EWP South America Other Inter-segment Total SmartSide ® Strand siding $ 161.6 $ — $ — $ 3.3 $ — $ (1.7 ) $ 163.2 SmartSide ® Fiber siding 28.4 — — — — — 28.4 CanExel ® siding 13.1 — — — — — 13.1 OSB - commodity 20.2 209.5 1.8 — — — 231.5 OSB - value-add — 139.1 3.4 34.0 — — 176.5 LVL — — 37.7 — — — 37.7 LSL — — 12.5 — — — 12.5 I-joist — — 32.0 — — — 32.0 Plywood — — 8.2 — — — 8.2 Other 2.9 2.3 2.5 1.0 6.5 — 15.2 $ 226.2 $ 350.9 $ 98.1 $ 38.3 $ 6.5 $ (1.7 ) $ 718.3 By Product type: Commodity $ 20.2 $ 209.5 $ 10.0 $ — $ — $ — $ 239.7 Value-add 203.1 139.1 85.6 37.3 — (1.7 ) 463.4 Other 2.9 2.3 2.5 1.0 6.5 — 15.2 $ 226.2 $ 350.9 $ 98.1 $ 38.3 $ 6.5 $ (1.7 ) $ 718.3 Nine Months Ended September 30, 2017 By Product family: Siding OSB EWP South America Other Inter-segment Total SmartSide ® Strand siding $ 482.0 $ — $ — $ 14.1 $ — $ (3.5 ) $ 492.6 SmartSide ® Fiber siding 86.4 — — — — — 86.4 CanExel ® siding 41.6 — — — — — 41.6 OSB - commodity 53.6 551.5 6.9 — — — 612.0 OSB - value-add — 384.3 9.9 97.8 — — 492.0 LVL — — 107.9 — — — 107.9 LSL — — 35.1 — — — 35.1 I-joist — — 88.1 — — — 88.1 Plywood — — 18.8 — — — 18.8 Other 7.6 8.5 7.7 2.9 22.3 (0.2 ) 48.8 $ 671.2 $ 944.3 $ 274.4 $ 114.8 $ 22.3 $ (3.7 ) $ 2,023.3 By Product type: Commodity $ 53.6 $ 551.5 $ 25.7 $ — $ — $ — $ 630.8 Value-add 610.0 384.3 241.0 111.9 — (3.5 ) 1,343.7 Other 7.6 8.5 7.7 2.9 22.3 (0.2 ) 48.8 $ 671.2 $ 944.3 $ 274.4 $ 114.8 $ 22.3 $ (3.7 ) $ 2,023.3</t>
  </si>
  <si>
    <t>Stock-Based Compensation</t>
  </si>
  <si>
    <t>Disclosure of Compensation Related Costs, Share-based Payments [Abstract]</t>
  </si>
  <si>
    <t>Disclosure of Compensation Related Costs, Share-based Payments [Text Block]</t>
  </si>
  <si>
    <t>STOCK-BASED COMPENSATION We have a Management Incentive Plan (MIP) that is administered by the Compensation Committee of the Board of Directors. The Compensation Committee authorizes the grants of restricted stock (shares or units), performance share awards payable in stock based upon the attainment of specified performance goals and stock settled stock appreciation rights (SSARs). As of September 30, 2018 , 2.9 million shares were available for grant under the 2013 Omnibus Plan. Quarter Ended Nine Months Ended September 30, September 30, Dollar amounts in millions 2018 2017 2018 2017 Total stock-based compensation expense (cost of sales, selling, general and administrative and other operating credits and charges, net) $ 2.1 $ 2.0 $ 6.9 $ 8.0 Income tax provision related to stock-based compensation (0.3 ) 0.2 (3.1 ) 0.5 Impact on cash flow due to taxes paid related to net share settlement of equity awards 1.5 0.5 9.3 5.3 At September 30, 2018 , $13.7 million of compensation cost related to unvested performance shares, restricted stock and SSARs attributable to future service had not yet been recognized. During the first nine months of 2018, we granted 159,054 performance units at an average grant date fair value of $29.31 per share and 321,048 restricted stock units at an average grant date fair value of $26.96 per share.</t>
  </si>
  <si>
    <t>Fair Value Measurements</t>
  </si>
  <si>
    <t>Fair Value Disclosures [Abstract]</t>
  </si>
  <si>
    <t>Fair Value Disclosures [Text Block]</t>
  </si>
  <si>
    <t>FAIR VALUE MEASUREMENTS We estimated our Senior Notes due in 2024 to have a fair value of $350.2 million at September 30, 2018 and $363.9 million at December 31, 2017 based upon market quotations. Carrying amounts reported on the balance sheet for cash and cash equivalents, accounts receivables, accounts payable and current portion of long-term debt approximate fair value due to the short-term maturity of these items.</t>
  </si>
  <si>
    <t>Earnings per Share</t>
  </si>
  <si>
    <t>Earnings Per Share [Abstract]</t>
  </si>
  <si>
    <t>EARNINGS PER SHARE Basic earnings per share are based upon the weighted-average number of shares of common stock outstanding. Diluted earnings per share are based upon the weighted-average number of shares of common stock outstanding, plus all potentially dilutive securities that were assumed to be converted into common shares at the beginning of the period under the treasury stock method. Our potentially dilutive securities consist of restricted stock, restricted stock units, performance share awards and SSARs. Quarter Ended Nine Months Ended Share amounts in millions September 30, September 30, 2018 2017 2018 2017 Denominator for basic earnings per share: Weighted average common shares outstanding - basic 142.5 144.5 143.9 144.4 Effect of dilutive securities: Dilutive effect of employee stock plans 1.4 2.0 1.7 1.9 Denominator for diluted earnings per share: Weighted average shares outstanding - diluted 143.9 146.5 145.6 146.3 For the quarter and nine months ended September 30, 2018 , there were no SSARs that were considered not in-the-money for purposes of our earnings per share calculation. For the quarter and nine months ended September 30, 2017 , SSARs relating to approximately 0.2 million shares of our common stock were considered not in-the-money for purposes of our earnings per share calculation.</t>
  </si>
  <si>
    <t>Receivables</t>
  </si>
  <si>
    <t>Receivables [Abstract]</t>
  </si>
  <si>
    <t>RECEIVABLES Receivables consist of the following: Dollar amounts in millions September 30, 2018 December 31, 2017 Trade receivables $ 124.6 $ 124.6 Income tax receivable 2.3 2.2 Other receivables 17.4 16.6 Allowance for doubtful accounts (0.8 ) (0.9 ) Total $ 143.5 $ 142.5 Other receivables at September 30, 2018 and December 31, 2017 primarily consist of sales tax receivables, a receivable associated with an affiliate, receivables for tax credits and other miscellaneous receivables.</t>
  </si>
  <si>
    <t>Inventory Disclosure [Abstract]</t>
  </si>
  <si>
    <t>INVENTORIES Inventories are valued at the lower of cost or net realizable value. Inventory cost includes materials, labor and operating overhead. The major types of inventories are as follows (work in process is not material): Dollar amounts in millions September 30, 2018 December 31, 2017 Logs $ 50.3 $ 60.3 Other raw materials 24.6 20.8 Semi-finished inventory 20.5 24.3 Finished products 189.0 153.7 Total $ 284.4 $ 259.1</t>
  </si>
  <si>
    <t>Investments In and Advances to Affiliates (Notes)</t>
  </si>
  <si>
    <t>Equity Method Investments and Joint Ventures [Abstract]</t>
  </si>
  <si>
    <t>Equity Method Investments and Joint Ventures Disclosure [Text Block]</t>
  </si>
  <si>
    <t>NOTE 9 - INVESTMENTS IN AND ADVANCES TO AFFILIATES During the second quarter of 2018, we invested $45.0 million in Entekra Holdings, LLC (Entekra), a start-up design, engineering and manufacturing company that provides off-site framing for both residential and commercial construction. This investment is recorded as an equity investment based upon the joint control of Entekra’s operations. We own 81.8% of the A units and 55% of the B units of this operation. Our portion of the earnings and losses of Entekra is included in our Consolidated Statement of Income as Income (loss) from unconsolidated affiliate. At September 30, 2018 , we have an investment in a joint venture with Resolute Forest Products to operate jointly owned I-Joist facilities in Quebec. We are the exclusive distributor of the I-joists produced and sold by the joint venture and these operations are considered an integral part of our operations. Our portion of the earnings and losses of these operations are classified as a reduction in cost of sales.</t>
  </si>
  <si>
    <t>Income Taxes</t>
  </si>
  <si>
    <t>Income Tax Disclosure [Abstract]</t>
  </si>
  <si>
    <t>INCOME TAXES Accounting standards state that companies account for income taxes using the asset and liability approach, which requires the recognition of deferred tax assets and liabilities for the expected future tax consequences of temporary differences between the carrying amounts and the tax basis of assets and liabilities. This method also requires the recognition of future tax benefits, such as net operating loss carryforwards and other tax credits. Deferred tax assets and liabilities are measured using enacted tax rates expected to apply to taxable income in the years in which those temporary differences are expected to reverse. Valuation allowances are recorded as necessary to reduce deferred tax assets to the amount thereof that is more likely than not to be realized. The likelihood of realizing deferred tax assets is evaluated by, among other things, estimating future taxable income, considering the future reversal of existing deferred tax liabilities to which the deferred tax assets may be applied and assessing the impact of tax planning strategies. For interim periods, accounting standards require that income tax expense be determined by applying the estimated annual effective income tax rate to year-to-date results unless this method does not result in a reliable estimate of year-to-date income tax expense. Each period, the income tax accrual is adjusted to the latest estimate and the difference from the previously accrued year-to-date balance is adjusted to the current quarter. Changes in the profitability estimates in various jurisdictions will impact our quarterly effective income tax rates. The Tax Act reduced the U.S. federal tax rate from 35% in 2017 to 21% in 2018 and eliminated the deduction for Domestic Production Activities. We estimate that these changes will result in a reduction of approximately 7% in our overall effective tax rate for 2018. For the first nine months of 2018 , the primary differences between the U.S. statutory rate of 21% and the 24% effective rate applicable to our income from continuing operations relate to state income tax, discretionary pension payments, foreign tax rates and tax deductions related to stock-based compensation. For the first nine months of 2017 , the primary differences between the U.S. statutory rate of 35% and the 27% effective rate applicable to our continuing operations relate to foreign tax rates, changes in Canadian valuation allowances, and the deduction for U.S. Domestic Production Activities. During the second quarter of 2017, we deposited $ 32.0 million with U.S. I.R.S. to suspend the running of interest on potential underpayments of disputable income tax amounts for the year 2016. We periodically review the need for valuation allowances against deferred tax assets and recognize these deferred tax assets to the extent that the realization is more likely than not. As part of our review, we consider all positive and negative evidence, including earnings history, the future reversal of deferred tax liabilities, and the relevant expirations of carryforwards. We believe the valuation allowances provided are appropriate. If in future periods our earnings estimates differ from the estimates used to establish these valuation allowances, or other objective positive or negative evidence arises, we may be required to record an adjustment resulting in an impact on tax expense (benefit) for that period. At the end of 2017, we recorded a provisional benefit of $ 18.4 million resulting from the reduction in the carrying value of our U.S. deferred tax liabilities to reflect the change in the U.S. corporate income tax rate from 35% to 21% under the Tax Act. During the first nine months of 2018, we revised our estimate of the amount of deferred taxes related to discretionary pension contributions, and recorded an additional benefit of $ 3.1 million as a discrete item in the second quarter. Our accounting of other elements of the Tax Act is complete and there were no adjustments to the provisional amounts previously recorded.</t>
  </si>
  <si>
    <t>Other Operating Credits and Charges, Net</t>
  </si>
  <si>
    <t>Other Income and Expenses [Abstract]</t>
  </si>
  <si>
    <t>Other Operating Income and Expense [Text Block]</t>
  </si>
  <si>
    <t>OTHER OPERATING CREDITS AND CHARGES Quarter Ended Nine Months Ended September 30, September 30, Dollar amounts in millions 2018 2017 2018 2017 Reorganization charges $ (0.9 ) $ — $ (4.7 ) $ — Adjustment to product-related warranty reserves 7.7 — 7.7 (5.4 ) Refund of environmental costs — — 8.3 — Refund of sales and use taxes — 0.9 — 0.9 Expenses related to hurricane (0.5 ) — (0.5 ) — Other — — 0.4 — $ 6.3 $ 0.9 $ 11.2 $ (4.5 ) During the third quarter of 2018 , we recorded a gain of $ 7.7 million related to the reduction in product-related warranty reserves associated with CanExel products sold in specific geographic locations and for a specific time period based upon reductions in claims activities. Additionally, we recorded $ 0.9 million in severance and other charges related to certain reorganizations and a loss of $ 0.5 million related to property damage sustained by our Wilmington facility during the recent hurricane. During the first nine months of 2018 in addition to the above, we recorded a gain of $ 8.3 million related to the settlement of previously-paid environmental costs or the liability for future environmental costs to be paid by a third party associated with a non-operating site, $3.8 million in severance and other charges related to certain reorganizations within the corporate offices, including the costs associated with the retirement of our previous chief financial officer and a gain of $0.4 million related to a previously-settled claim associated with our hardboard siding. During the third quarter of 2017 , we recorded a refund of $0.9 million related to sales and use taxes. During the first nine months of 2017 in addition to the above, we recorded an increase of $ 5.4 million related to product-related warranty reserves associated with CanExel products sold in specific geographic locations and for a specific time period based upon increases in claims activities.</t>
  </si>
  <si>
    <t>Legal and Environmental Matters</t>
  </si>
  <si>
    <t>Legal and Environmental Matters [Abstract]</t>
  </si>
  <si>
    <t>LEGAL AND ENVIRONMENTAL MATTERS Certain environmental matters and legal proceedings are discussed below. Environmental Matters We maintain a reserve for undiscounted estimated environmental loss contingencies. This reserve is primarily for estimated future costs of remediation of hazardous or toxic substances at numerous sites currently or previously owned by the Company. Our estimates of our environmental loss contingencies are based on various assumptions and judgments, the specific nature of which varies in light of the particular facts and circumstances surrounding each environmental loss contingency. These estimates typically reflect assumptions and judgments as to the probable nature, magnitude and timing of required investigation, remediation and/or monitoring activities and the probable cost of these activities, and in some cases reflect assumptions and judgments as to the obligation or willingness and ability of third parties to bear a proportionate or allocated share of the cost of these activities. Due to the numerous uncertainties and variables associated with these assumptions and judgments, and the effects of changes in governmental regulation and environmental technologies, both the precision and reliability of the resulting estimates of the related contingencies are subject to substantial uncertainties. We regularly monitor our estimated exposure to environmental loss contingencies and, as additional information becomes known, may change our estimates significantly. However, no estimate of the range of any such change can be made at this time. The activity in our reserve for estimated environmental loss contingency reserves for the quarter and nine months ended September 30, 2018 and 2017 is summarized in the following table. Quarter Ended Nine Months Ended September 30, September 30, Dollar amounts in millions 2018 2017 2018 2017 Beginning balance $ 12.5 $ 15.7 $ 15.0 $ 15.9 Adjusted to expense (0.8 ) 0.8 (1.6 ) 0.9 Payments made (0.3 ) (1.0 ) (2.0 ) (1.3 ) Ending balance $ 11.4 $ 15.5 $ 11.4 $ 15.5 Recorded in Other assets is $2.0 million related to a receivable for reimbursements of environmental costs associated with a non-operating site as of September 30, 2018 . Other Proceedings We and our subsidiaries are parties to other legal proceedings. Based on the information currently available, management believes the resolution of such proceedings will not have a material adverse effect on our financial position, results of operations, cash flows or liquidity.</t>
  </si>
  <si>
    <t>Selected Segment Data</t>
  </si>
  <si>
    <t>Segment Reporting [Abstract]</t>
  </si>
  <si>
    <t>SELECTED SEGMENT DATA We operate in four segments: Siding, OSB, EWP and South America. Our business units have been aggregated into these four segments based upon the similarity of economic characteristics, customers and distribution methods. Our results of operations are summarized below for each of these segments separately as well as for the “other” category which comprises other products that are not individually significant. Segment information was prepared in accordance with the same accounting principles as those described in Note 1 of the Notes to the financial statements included in our Annual Report on Form 10-K for the year ended December 31, 2017 . Quarter Ended Nine Months Ended September 30, September 30, Dollar amounts in millions 2018 2017 2018 2017 Net sales Siding $ 240.8 $ 226.2 $ 729.4 $ 671.2 OSB 349.1 350.9 1,049.8 944.3 EWP 104.8 98.1 314.6 274.4 South America 34.5 38.3 122.2 114.8 Other 7.6 6.5 22.9 22.3 Intersegment sales — (1.7 ) — (3.7 ) $ 736.8 $ 718.3 $ 2,238.9 $ 2,023.3 Operating profit (loss): Siding $ 59.8 $ 53.3 $ 167.8 $ 142.9 OSB 114.8 126.8 369.6 290.6 EWP 8.5 6.5 19.9 12.6 South America 6.5 5.8 25.0 16.4 Other (1.2 ) (1.6 ) (2.9 ) (2.7 ) Other operating credits and charges, net 6.3 0.9 11.2 (4.5 ) Gain (loss) on sale or impairment of long-lived assets, net (0.3 ) (0.7 ) 0.3 1.8 General corporate and other expenses, net (27.9 ) (29.5 ) (82.8 ) (84.1 ) Interest expense, net of capitalized interest (3.9 ) (4.9 ) (12.7 ) (14.8 ) Investment income 5.5 2.9 13.5 7.2 Other non-operating items (2.2 ) (2.2 ) (4.3 ) (7.2 ) Income from continuing operations before taxes 165.9 157.3 504.6 358.2 Provision for income taxes 41.8 46.4 122.7 97.9 Income from continuing operations $ 124.1 $ 110.9 $ 381.9 $ 260.3</t>
  </si>
  <si>
    <t>Potential Impairments</t>
  </si>
  <si>
    <t>Asset Impairment Charges [Abstract]</t>
  </si>
  <si>
    <t>POTENTIAL IMPAIRMENTS We continue to review certain operations and investments for potential impairments. We currently believe we have adequate support for the carrying value of each of these operations and investments based upon the anticipated cash flows that result from estimates of future demand, pricing and production costs assuming certain levels of planned capital expenditures. We also review from time to time possible dispositions of various assets in light of current and anticipated economic and industry conditions, its strategic plan and other relevant circumstances. Because a determination to dispose of particular assets can require management to make assumptions regarding the transaction structure of the disposition and to estimate the net sales proceeds, which may be less than previous estimates of undiscounted future net cash flows, we may be required to record impairment charges in connection with decisions to dispose of assets.</t>
  </si>
  <si>
    <t>Product Warranty</t>
  </si>
  <si>
    <t>Commitments and Contingencies Disclosure [Abstract]</t>
  </si>
  <si>
    <t>Guarantees and Indemnifications</t>
  </si>
  <si>
    <t>We provide warranties on the sale of most of our products and record an accrual for estimated future claims. Such accruals are based upon historical experience and management’s estimate of the level of future claims. The activity in warranty reserves for the quarter and nine months ended September 30, 2018 and 2017 are summarized in the following table: Quarter Ended Nine Months Ended September 30, September 30, Dollar amounts in millions 2018 2017 2018 2017 Beginning balance $ 22.8 $ 25.3 $ 24.7 $ 24.1 Accrued to expense 0.2 0.2 0.8 0.6 Accrued (reduced) to other operating credits and charges (7.7 ) — (7.7 ) 5.4 Accrued to discontinued operations — 1.5 — 1.5 Foreign currency translation (0.1 ) 0.6 (0.5 ) 2.0 Payments made (0.8 ) (1.6 ) (2.9 ) (7.6 ) Total warranty reserves 14.4 26.0 14.4 26.0 Current portion of warranty reserves (4.0 ) (9.0 ) (4.0 ) (9.0 ) Long-term portion of warranty reserves $ 10.4 $ 17.0 $ 10.4 $ 17.0 We continue to monitor warranty and other claims associated with these products and believe as of September 30, 2018 that the reserves associated with these matters are adequate. However, it is possible that additional changes may be required in the future. The current portion of the warranty reserve is included in the caption “Accounts payable and accrued liabilities” and the long-term portion is included in Other long-term liabilities on our Consolidated Balance Sheets.</t>
  </si>
  <si>
    <t>Other Comprehensive Income Other Comprehensive Income</t>
  </si>
  <si>
    <t>Other Comprehensive Income (Loss), Net of Tax [Abstract]</t>
  </si>
  <si>
    <t>Comprehensive Income (Loss) Note [Text Block]</t>
  </si>
  <si>
    <t>NOTE 16 - OTHER COMPREHENSIVE INCOME Other comprehensive income activity, net of tax, is provided in the following table for the quarter and nine months ended September 30, 2018 : Pension Adjustments Dollar amounts in millions Foreign currency translation adjustments Actuarial losses Prior service costs Unrealized gain (loss) on investments Other Total Balance at June 30, 2018 $ (51.2 ) $ (94.3 ) $ (4.7 ) $ 4.3 $ (1.4 ) $ (147.3 ) Other comprehensive income (loss) before reclassifications (2.0 ) (0.1 ) — 0.2 — (1.9 ) Income taxes — — — — — — Net other comprehensive income (loss) before reclassifications (2.0 ) (0.1 ) — 0.2 — (1.9 ) Amounts reclassified from accumulated comprehensive income (loss) — 1.5 0.1 — — 1.6 Income taxes — (0.4 ) — — — (0.4 ) Net amounts reclassified from cumulative other comprehensive income (loss) — 1.1 0.1 — — 1.2 Total other comprehensive income (loss) (2.0 ) 1.0 0.1 0.2 — (0.7 ) Balance at September 30, 2018 $ (53.2 ) $ (93.3 ) $ (4.6 ) $ 4.5 $ (1.4 ) $ (148.0 ) Pension Adjustments Dollar amounts in millions Foreign currency translation adjustments Actuarial losses Prior service costs Unrealized gain (loss) on investments Other Total Balance at December 31, 2017 $ (39.7 ) $ (79.5 ) $ (4.9 ) $ 3.5 $ (1.5 ) $ (122.1 ) Effect of adoption of ASU 2018-02 — (17.4 ) — 0.7 — (16.7 ) Other comprehensive income (loss) before reclassifications (13.5 ) 0.2 — 0.4 — (12.9 ) Income taxes — — — (0.1 ) — (0.1 ) Net other comprehensive income (loss) before reclassifications (13.5 ) 0.2 — 0.3 — (13.0 ) Amounts reclassified from accumulated comprehensive income (loss) — 4.6 0.4 — 0.1 5.1 Income taxes — (1.2 ) (0.1 ) — — (1.3 ) Net amounts reclassified from cumulative other comprehensive income (loss) — 3.4 0.3 — 0.1 3.8 Total other comprehensive income (loss) (13.5 ) 3.6 0.3 0.3 0.1 (9.2 ) Balance at September 30, 2018 $ (53.2 ) $ (93.3 ) $ (4.6 ) $ 4.5 $ (1.4 ) $ (148.0 ) Other comprehensive income activity, net of tax, is provided in the following table for the quarter and nine months ended September 30, 2017 : Pension Adjustments Dollar amounts in millions Foreign currency translation adjustments Actuarial losses Prior service costs Unrealized gain (loss) on investments Other Total Balance at June 30, 2017 $ (52.0 ) $ (86.4 ) $ (4.8 ) $ 3.1 $ (0.7 ) $ (140.8 ) Other comprehensive income (loss) before reclassifications 10.4 (0.4 ) — 0.7 (0.2 ) 10.5 Income taxes — — — (0.3 ) — (0.3 ) Net other comprehensive income (loss) before reclassifications 10.4 (0.4 ) — 0.4 (0.2 ) 10.2 Amounts reclassified from accumulated other comprehensive income (loss) — 1.4 0.3 — 0.1 1.8 Income taxes — (0.5 ) (0.1 ) — — (0.6 ) Net amounts reclassified from cumulative other comprehensive income (loss) — 0.9 0.2 — 0.1 1.2 Total other comprehensive income (loss) 10.4 0.5 0.2 0.4 (0.1 ) 11.4 Balance at September 30, 2017 $ (41.6 ) $ (85.9 ) $ (4.6 ) $ 3.5 $ (0.8 ) $ (129.4 ) Pension Adjustments Dollar amounts in millions Foreign currency translation adjustments Actuarial losses Prior service costs Unrealized gain (loss) on investments Other Total Balance at December 31, 2016 $ (46.3 ) $ (87.7 ) $ (5.2 ) $ 2.7 $ (0.7 ) $ (137.2 ) Other comprehensive income (loss) before reclassifications 4.7 (0.8 ) — 1.3 (0.2 ) 5.0 Income taxes — — — (0.5 ) — (0.5 ) Net other comprehensive income (loss) before reclassifications 4.7 (0.8 ) — 0.8 (0.2 ) 4.5 Amounts reclassified from accumulated other comprehensive income (loss) — 4.2 0.9 — 0.1 5.2 Income taxes — (1.6 ) (0.3 ) — — (1.9 ) Net amounts reclassified from cumulative other comprehensive income (loss) — 2.6 0.6 — 0.1 3.3 Total other comprehensive income (loss) 4.7 1.8 0.6 0.8 (0.1 ) 7.8 Balance at September 30, 2017 $ (41.6 ) $ (85.9 ) $ (4.6 ) $ 3.5 $ (0.8 ) $ (129.4 ) The amounts reclassified from accumulated other comprehensive income (loss) are included in the computation of net periodic pension cost; see Note 17 for additional details. The net periodic pension cost is included in Cost of sales, Selling, general and administrative expenses and Other non-operating items in the Consolidated Statements of Income. During the first nine months of 2018 , the strengthening of the U.S. dollar as compared to the functional currencies of our South American operations resulted in LP recording a loss on foreign currency adjustment in other comprehensive income of $ 13.5 million . During the first nine months of 2018 , the Brazilian real weakened 18% and the Chilean peso weakened 6% as compared to the U.S. dollar.</t>
  </si>
  <si>
    <t>Defined Benefit Pension Plans</t>
  </si>
  <si>
    <t>Retirement Benefits [Abstract]</t>
  </si>
  <si>
    <t>Compensation and Employee Benefit Plans</t>
  </si>
  <si>
    <t>DEFINED BENEFIT PENSION PLANS The following table sets forth the net periodic pension cost for our defined benefit pension and postretirement plans during the quarter and nine months ended September 30, 2018 and 2017 . In accordance with ASU 2017-07, "Retirement Benefits - Improving the Presentation of Net Periodic Pension Cost and Net Periodic Postretirement Benefit Cost" (an amendment to ASC 715), all non-service related costs associated with our pension and post retirement plans are recorded outside of operating income. The net periodic pension cost included the following components: Quarter Ended Nine Months Ended September 30, September 30, Dollar amounts in millions 2018 2017 2018 2017 Service cost $ 1.2 $ 1.4 $ 3.4 $ 4.1 Other components of net periodic pension cost: Interest cost 2.9 3.3 8.6 9.7 Expected return on plan assets (3.3 ) (3.3 ) (10.1 ) (9.8 ) Amortization of prior service cost 1 0.1 0.2 0.3 0.6 Amortization of net loss 1 1.5 1.4 4.7 4.2 Net periodic pension cost $ 2.4 $ 3.0 $ 6.9 $ 8.8 Net periodic pension cost included in cost of sales $ 0.8 $ 0.9 $ 2.1 $ 2.7 Net periodic pension cost included in selling, general, and administrative expenses 0.4 0.5 1.3 1.4 Net periodic pension cost included in other non-operating items 1.2 1.6 3.5 4.7 $ 2.4 $ 3.0 $ 6.9 $ 8.8 1 The amortization of prior service costs and net loss are included in the amounts reclassified from accumulated other comprehensive income (loss). See Note 16 for additional details. During the nine months ended September 30, 2018 , we made $40.9 million in pension contributions to our defined benefit pension plans, which included a discretionary payment of $ 33.2 million to maximize the tax savings allowed under the Tax Cuts and Jobs Act and to lower our expenses associated with pension funding regulations going forward. We expect to contribute about $3.0 million to our defined benefit pension plans in the remaining months of 2018.</t>
  </si>
  <si>
    <t>Discontinued Operations (Notes)</t>
  </si>
  <si>
    <t>Discontinued Operations [Abstract]</t>
  </si>
  <si>
    <t>Disposal Groups, Including Discontinued Operations, Disclosure [Text Block]</t>
  </si>
  <si>
    <t>NOTE 18 - DISCONTINUED OPERATIONS LP has adopted and implemented plans to sell selected businesses and assets in order to improve its operating results. For all periods presented, these operations include residual losses of mills divested in past years and associated warranty and other liabilities associated with these operations. Included in the operating losses of discontinued operations for the nine months ended September 30, 2018 is an increase in reserves associated with our discontinued composite decking products of $ 5.0 million .</t>
  </si>
  <si>
    <t>Present and Prospective Accounting Pronouncements Cumulative Effect of Adoption (Tables)</t>
  </si>
  <si>
    <t>New Accounting Pronouncements or Change in Accounting Principle [Line Items]</t>
  </si>
  <si>
    <t>Schedule of New Accounting Pronouncements and Changes in Accounting Principles [Table Text Block]</t>
  </si>
  <si>
    <t>In accordance with the new revenue standard requirements, the disclosure of the impact on our Consolidated Statement of Income and Consolidated Balance Sheet is as follows: Quarter Ended September 30, 2018 Nine Months Ended September 30, 2018 Dollar amounts in millions As reported Balances without adoption of ASC 606 Effect of Change Higher (Lower) As reported Balances without adoption of ASC 606 Effect of Change Higher (Lower) Consolidated Statement of Income Net sales $ 736.8 $ 725.1 11.7 $ 2,238.9 $ 2,245.9 $ (7.0 ) Cost of sales 524.0 517.6 6.4 1,588.7 1,592.6 (3.9 ) Selling, general and administrative expenses 51.2 52.4 (1.2 ) 151.9 155.0 (3.1 ) Provision for income taxes 41.8 40.2 1.6 122.7 122.7 — Net income 124.0 119.1 4.9 377.6 377.6 — Consolidated Balance Sheet September 30, 2018 Receivables, net of allowance for doubtful accounts $ 143.5 $ 169.1 $ (25.6 ) Inventory 284.4 264.7 19.7 Income taxes payable 11.6 10.1 1.5 Retained earnings 1,613.9 1,618.3 (4.4 ) The cumulative effect of the changes made to our Consolidated Balance Sheet as of January 1, 2018 for the adoption of ASU 2014-09 and ASU 2018-02 is as follows: Dollar amounts in millions Balance at December 31, 2017 ASU 2014-09 ASU 2018-02 Balance at January 1, 2018 Receivables, net of allowance for doubtful accounts $ 142.5 $ (21.7 ) $ — $ 120.8 Inventories 259.1 15.8 — 274.9 Deferred tax asset 2.5 1.5 — 4.0 Retained earnings 1,280.1 (4.4 ) 16.7 1,292.4 Accumulated comprehensive loss (122.1 ) — (16.7 ) (138.8 ) The effect of the retrospective presentation change related to the net periodic cost of our defined benefit pension and reclassification of depreciation and amortization on our Consolidated Statement of Income for the quarter and nine months ended September 30, 2017 is as follows: Quarter Ended September 30, 2017 Dollar amounts in millions As reported ASU 2017-07 Reclassi- fications As adjusted Consolidated Statement of Income Cost of sales (exclusive of depreciation and amortization shown separately below) $ 478.3 $ (1.0 ) $ 30.4 $ 507.7 Depreciation and amortization 31.1 — (31.1 ) — Selling, general and administrative expenses 49.2 (0.6 ) 0.7 49.3 Income from operations 159.9 1.6 — 161.5 Total non-operating income (expense) (2.6 ) (1.6 ) — (4.2 ) Nine Months Ended September 30, 2017 Dollar amounts in millions As reported ASU 2017-07 Reclassi- fications As adjusted Consolidated Statement of Income Cost of sales (exclusive of depreciation and amortization shown separately below) $ 1,416.3 $ (3.1 ) 89.1 $ 1,502.3 Depreciation and amortization 91.3 — (91.3 ) — Selling, general and administrative expenses 144.8 (1.7 ) 2.2 145.3 Income from operations 368.2 4.8 — 373.0 Total non-operating income (expense) (10.0 ) (4.8 ) — (14.8 ) In accordance with disclosure requirements of this new accounting standard, the impact of adoption on our Consolidated Statement of Cash Flows for the quarter and nine months ended September 30, 2017 is as follows: Quarter Ended September 30, 2017 Dollar amounts in millions As reported ASU 2016-18 As adjusted Consolidated Statement of Cash Flows Net cash provided by (used in) investing activities $ (34.8 ) $ — $ (34.8 ) Effect of exchange rate on cash, cash equivalents and restricted cash 1.8 — 1.8 Net increase in cash, cash equivalents and restricted cash 108.7 — 108.7 Cash, cash equivalents and restricted cash at beginning of period 740.0 13.2 753.2 Cash, cash equivalents and restricted cash at end of period 848.7 13.2 861.9 Nine Months Ended September 30, 2017 Dollar amounts in millions As reported ASU 2016-18 As adjusted Consolidated Statement of Cash Flows Net cash provided by (used in) investing activities $ (109.3 ) $ 0.2 $ (109.1 ) Effect of exchange rate on cash, cash equivalents and restricted cash 1.9 (0.2 ) 1.7 Net increase in cash, cash equivalents and restricted cash 189.4 — 189.4 Cash, cash equivalents and restricted cash at beginning of period 659.3 13.2 672.5 Cash, cash equivalents and restricted cash at end of period 848.7 13.2 861.9</t>
  </si>
  <si>
    <t>Revenue (Tables)</t>
  </si>
  <si>
    <t>Disaggregation of Revenue [Line Items]</t>
  </si>
  <si>
    <t>Disaggregation of Revenue [Table Text Block]</t>
  </si>
  <si>
    <t>The following tables disaggregate our revenue by product line and product type by segment for the quarter and nine months ended September 30, 2018 : Quarter Ended September 30, 2018 By Product family: Siding OSB EWP South America Other Inter-segment Total SmartSide ® Strand siding $ 187.7 $ — $ — $ 3.4 $ — $ — $ 191.1 SmartSide ® Fiber siding 30.4 — — — — — 30.4 CanExel ® siding 7.0 — — — — — 7.0 OSB - commodity 13.3 196.5 1.0 — — — 210.8 OSB - value-add 0.4 150.9 3.5 30.4 — — 185.2 LVL — — 35.7 — — — 35.7 LSL — — 18.1 — — — 18.1 I-joist — — 34.1 — — — 34.1 Plywood — — 7.7 — — — 7.7 Other 2.0 1.7 4.7 0.7 7.6 — 16.7 $ 240.8 $ 349.1 $ 104.8 $ 34.5 $ 7.6 $ — $ 736.8 By Product type: Commodity $ 13.3 $ 196.5 $ 8.7 $ — $ — $ — $ 218.5 Value-add 225.5 150.9 91.4 33.8 — — 501.6 Other 2.0 1.7 4.7 0.7 7.6 — 16.7 $ 240.8 $ 349.1 $ 104.8 $ 34.5 $ 7.6 $ — $ 736.8 Nine Months Ended September 30, 2018 By Product family: Siding OSB EWP South America Other Inter-segment Total SmartSide ® Strand siding $ 546.3 $ — $ — $ 17.1 $ — $ — $ 563.4 SmartSide ® Fiber siding 84.2 — — — — — 84.2 CanExel ® siding 33.4 — — — — — 33.4 OSB - commodity 34.4 608.5 9.0 — — — 651.9 OSB - value-add 22.0 435.4 11.4 102.5 — — 571.3 LVL — — 112.7 — — — 112.7 LSL — — 48.8 — — — 48.8 I-joist — — 97.7 — — — 97.7 Plywood — — 23.3 — — — 23.3 Other 9.1 5.9 11.7 2.6 22.9 — 52.2 $ 729.4 $ 1,049.8 $ 314.6 $ 122.2 $ 22.9 $ — $ 2,238.9 By Product type: Commodity $ 34.4 $ 608.5 $ 32.3 $ — $ — $ — $ 675.2 Value-add 685.9 435.4 270.6 119.6 — — 1,511.5 Other 9.1 5.9 11.7 2.6 22.9 — 52.2 $ 729.4 $ 1,049.8 $ 314.6 $ 122.2 $ 22.9 $ — $ 2,238.9 The following tables disaggregate our revenue by product line and product type by segment for the quarter and nine months ended September 30, 2017 : Quarter Ended September 30, 2017 By Product family: Siding OSB EWP South America Other Inter-segment Total SmartSide ® Strand siding $ 161.6 $ — $ — $ 3.3 $ — $ (1.7 ) $ 163.2 SmartSide ® Fiber siding 28.4 — — — — — 28.4 CanExel ® siding 13.1 — — — — — 13.1 OSB - commodity 20.2 209.5 1.8 — — — 231.5 OSB - value-add — 139.1 3.4 34.0 — — 176.5 LVL — — 37.7 — — — 37.7 LSL — — 12.5 — — — 12.5 I-joist — — 32.0 — — — 32.0 Plywood — — 8.2 — — — 8.2 Other 2.9 2.3 2.5 1.0 6.5 — 15.2 $ 226.2 $ 350.9 $ 98.1 $ 38.3 $ 6.5 $ (1.7 ) $ 718.3 By Product type: Commodity $ 20.2 $ 209.5 $ 10.0 $ — $ — $ — $ 239.7 Value-add 203.1 139.1 85.6 37.3 — (1.7 ) 463.4 Other 2.9 2.3 2.5 1.0 6.5 — 15.2 $ 226.2 $ 350.9 $ 98.1 $ 38.3 $ 6.5 $ (1.7 ) $ 718.3 Nine Months Ended September 30, 2017 By Product family: Siding OSB EWP South America Other Inter-segment Total SmartSide ® Strand siding $ 482.0 $ — $ — $ 14.1 $ — $ (3.5 ) $ 492.6 SmartSide ® Fiber siding 86.4 — — — — — 86.4 CanExel ® siding 41.6 — — — — — 41.6 OSB - commodity 53.6 551.5 6.9 — — — 612.0 OSB - value-add — 384.3 9.9 97.8 — — 492.0 LVL — — 107.9 — — — 107.9 LSL — — 35.1 — — — 35.1 I-joist — — 88.1 — — — 88.1 Plywood — — 18.8 — — — 18.8 Other 7.6 8.5 7.7 2.9 22.3 (0.2 ) 48.8 $ 671.2 $ 944.3 $ 274.4 $ 114.8 $ 22.3 $ (3.7 ) $ 2,023.3 By Product type: Commodity $ 53.6 $ 551.5 $ 25.7 $ — $ — $ — $ 630.8 Value-add 610.0 384.3 241.0 111.9 — (3.5 ) 1,343.7 Other 7.6 8.5 7.7 2.9 22.3 (0.2 ) 48.8 $ 671.2 $ 944.3 $ 274.4 $ 114.8 $ 22.3 $ (3.7 ) $ 2,023.3</t>
  </si>
  <si>
    <t>Stock-Based Compensation (Tables)</t>
  </si>
  <si>
    <t>Share-based Compensation, Stock Options, Activity [Table Text Block]</t>
  </si>
  <si>
    <t xml:space="preserve"> Quarter Ended Nine Months Ended September 30, September 30, Dollar amounts in millions 2018 2017 2018 2017 Total stock-based compensation expense (cost of sales, selling, general and administrative and other operating credits and charges, net) $ 2.1 $ 2.0 $ 6.9 $ 8.0 Income tax provision related to stock-based compensation (0.3 ) 0.2 (3.1 ) 0.5 Impact on cash flow due to taxes paid related to net share settlement of equity awards 1.5 0.5 9.3 5.3</t>
  </si>
  <si>
    <t>Earnings per Share (Tables) (Tables)</t>
  </si>
  <si>
    <t>Schedule of Earnings Per Share, Basic and Diluted [Table Text Block]</t>
  </si>
  <si>
    <t>Basic earnings per share are based upon the weighted-average number of shares of common stock outstanding. Diluted earnings per share are based upon the weighted-average number of shares of common stock outstanding, plus all potentially dilutive securities that were assumed to be converted into common shares at the beginning of the period under the treasury stock method. Our potentially dilutive securities consist of restricted stock, restricted stock units, performance share awards and SSARs. Quarter Ended Nine Months Ended Share amounts in millions September 30, September 30, 2018 2017 2018 2017 Denominator for basic earnings per share: Weighted average common shares outstanding - basic 142.5 144.5 143.9 144.4 Effect of dilutive securities: Dilutive effect of employee stock plans 1.4 2.0 1.7 1.9 Denominator for diluted earnings per share: Weighted average shares outstanding - diluted 143.9 146.5 145.6 146.3</t>
  </si>
  <si>
    <t>Receivables (Tables)</t>
  </si>
  <si>
    <t>Schedule of Accounts, Notes, Loans and Financing Receivable [Table Text Block]</t>
  </si>
  <si>
    <t>Receivables consist of the following: Dollar amounts in millions September 30, 2018 December 31, 2017 Trade receivables $ 124.6 $ 124.6 Income tax receivable 2.3 2.2 Other receivables 17.4 16.6 Allowance for doubtful accounts (0.8 ) (0.9 ) Total $ 143.5 $ 142.5</t>
  </si>
  <si>
    <t>Inventories (Tables)</t>
  </si>
  <si>
    <t>Schedule of Inventory, Current [Table Text Block]</t>
  </si>
  <si>
    <t>The major types of inventories are as follows (work in process is not material): Dollar amounts in millions September 30, 2018 December 31, 2017 Logs $ 50.3 $ 60.3 Other raw materials 24.6 20.8 Semi-finished inventory 20.5 24.3 Finished products 189.0 153.7 Total $ 284.4 $ 259.1</t>
  </si>
  <si>
    <t>Other Operating Credits and Charges, Net (Tables)</t>
  </si>
  <si>
    <t>Schedule of Other Operating Cost and Expense, by Component [Table Text Block]</t>
  </si>
  <si>
    <t xml:space="preserve"> Quarter Ended Nine Months Ended September 30, September 30, Dollar amounts in millions 2018 2017 2018 2017 Reorganization charges $ (0.9 ) $ — $ (4.7 ) $ — Adjustment to product-related warranty reserves 7.7 — 7.7 (5.4 ) Refund of environmental costs — — 8.3 — Refund of sales and use taxes — 0.9 — 0.9 Expenses related to hurricane (0.5 ) — (0.5 ) — Other — — 0.4 — $ 6.3 $ 0.9 $ 11.2 $ (4.5 )</t>
  </si>
  <si>
    <t>Legal and Environmental Matters Legal and Environmental Matters (Tables)</t>
  </si>
  <si>
    <t>Site Contingency [Line Items]</t>
  </si>
  <si>
    <t>Schedule of Environmental Loss Contingencies by Site [Table Text Block]</t>
  </si>
  <si>
    <t>The activity in our reserve for estimated environmental loss contingency reserves for the quarter and nine months ended September 30, 2018 and 2017 is summarized in the following table. Quarter Ended Nine Months Ended September 30, September 30, Dollar amounts in millions 2018 2017 2018 2017 Beginning balance $ 12.5 $ 15.7 $ 15.0 $ 15.9 Adjusted to expense (0.8 ) 0.8 (1.6 ) 0.9 Payments made (0.3 ) (1.0 ) (2.0 ) (1.3 ) Ending balance $ 11.4 $ 15.5 $ 11.4 $ 15.5</t>
  </si>
  <si>
    <t>Selected Segment Data (Tables)</t>
  </si>
  <si>
    <t>Schedule of Segment Reporting Information, by Segment [Table Text Block]</t>
  </si>
  <si>
    <t xml:space="preserve"> Quarter Ended Nine Months Ended September 30, September 30, Dollar amounts in millions 2018 2017 2018 2017 Net sales Siding $ 240.8 $ 226.2 $ 729.4 $ 671.2 OSB 349.1 350.9 1,049.8 944.3 EWP 104.8 98.1 314.6 274.4 South America 34.5 38.3 122.2 114.8 Other 7.6 6.5 22.9 22.3 Intersegment sales — (1.7 ) — (3.7 ) $ 736.8 $ 718.3 $ 2,238.9 $ 2,023.3 Operating profit (loss): Siding $ 59.8 $ 53.3 $ 167.8 $ 142.9 OSB 114.8 126.8 369.6 290.6 EWP 8.5 6.5 19.9 12.6 South America 6.5 5.8 25.0 16.4 Other (1.2 ) (1.6 ) (2.9 ) (2.7 ) Other operating credits and charges, net 6.3 0.9 11.2 (4.5 ) Gain (loss) on sale or impairment of long-lived assets, net (0.3 ) (0.7 ) 0.3 1.8 General corporate and other expenses, net (27.9 ) (29.5 ) (82.8 ) (84.1 ) Interest expense, net of capitalized interest (3.9 ) (4.9 ) (12.7 ) (14.8 ) Investment income 5.5 2.9 13.5 7.2 Other non-operating items (2.2 ) (2.2 ) (4.3 ) (7.2 ) Income from continuing operations before taxes 165.9 157.3 504.6 358.2 Provision for income taxes 41.8 46.4 122.7 97.9 Income from continuing operations $ 124.1 $ 110.9 $ 381.9 $ 260.3</t>
  </si>
  <si>
    <t>Product Warranty (Tables)</t>
  </si>
  <si>
    <t>Schedule of Product Warranty Liability [Table Text Block]</t>
  </si>
  <si>
    <t>The activity in warranty reserves for the quarter and nine months ended September 30, 2018 and 2017 are summarized in the following table: Quarter Ended Nine Months Ended September 30, September 30, Dollar amounts in millions 2018 2017 2018 2017 Beginning balance $ 22.8 $ 25.3 $ 24.7 $ 24.1 Accrued to expense 0.2 0.2 0.8 0.6 Accrued (reduced) to other operating credits and charges (7.7 ) — (7.7 ) 5.4 Accrued to discontinued operations — 1.5 — 1.5 Foreign currency translation (0.1 ) 0.6 (0.5 ) 2.0 Payments made (0.8 ) (1.6 ) (2.9 ) (7.6 ) Total warranty reserves 14.4 26.0 14.4 26.0 Current portion of warranty reserves (4.0 ) (9.0 ) (4.0 ) (9.0 ) Long-term portion of warranty reserves $ 10.4 $ 17.0 $ 10.4 $ 17.0</t>
  </si>
  <si>
    <t>Other Comprehensive Income Other Comprehensive Income (Tables)</t>
  </si>
  <si>
    <t>Accumulated Other Comprehensive Income (Loss) [Line Items]</t>
  </si>
  <si>
    <t>Schedule of Accumulated Other Comprehensive Income (Loss) [Table Text Block]</t>
  </si>
  <si>
    <t xml:space="preserve"> Pension Adjustments Dollar amounts in millions Foreign currency translation adjustments Actuarial losses Prior service costs Unrealized gain (loss) on investments Other Total Balance at June 30, 2018 $ (51.2 ) $ (94.3 ) $ (4.7 ) $ 4.3 $ (1.4 ) $ (147.3 ) Other comprehensive income (loss) before reclassifications (2.0 ) (0.1 ) — 0.2 — (1.9 ) Income taxes — — — — — — Net other comprehensive income (loss) before reclassifications (2.0 ) (0.1 ) — 0.2 — (1.9 ) Amounts reclassified from accumulated comprehensive income (loss) — 1.5 0.1 — — 1.6 Income taxes — (0.4 ) — — — (0.4 ) Net amounts reclassified from cumulative other comprehensive income (loss) — 1.1 0.1 — — 1.2 Total other comprehensive income (loss) (2.0 ) 1.0 0.1 0.2 — (0.7 ) Balance at September 30, 2018 $ (53.2 ) $ (93.3 ) $ (4.6 ) $ 4.5 $ (1.4 ) $ (148.0 ) Pension Adjustments Dollar amounts in millions Foreign currency translation adjustments Actuarial losses Prior service costs Unrealized gain (loss) on investments Other Total Balance at December 31, 2017 $ (39.7 ) $ (79.5 ) $ (4.9 ) $ 3.5 $ (1.5 ) $ (122.1 ) Effect of adoption of ASU 2018-02 — (17.4 ) — 0.7 — (16.7 ) Other comprehensive income (loss) before reclassifications (13.5 ) 0.2 — 0.4 — (12.9 ) Income taxes — — — (0.1 ) — (0.1 ) Net other comprehensive income (loss) before reclassifications (13.5 ) 0.2 — 0.3 — (13.0 ) Amounts reclassified from accumulated comprehensive income (loss) — 4.6 0.4 — 0.1 5.1 Income taxes — (1.2 ) (0.1 ) — — (1.3 ) Net amounts reclassified from cumulative other comprehensive income (loss) — 3.4 0.3 — 0.1 3.8 Total other comprehensive income (loss) (13.5 ) 3.6 0.3 0.3 0.1 (9.2 ) Balance at September 30, 2018 $ (53.2 ) $ (93.3 ) $ (4.6 ) $ 4.5 $ (1.4 ) $ (148.0 ) Other comprehensive income activity, net of tax, is provided in the following table for the quarter and nine months ended September 30, 2017 : Pension Adjustments Dollar amounts in millions Foreign currency translation adjustments Actuarial losses Prior service costs Unrealized gain (loss) on investments Other Total Balance at June 30, 2017 $ (52.0 ) $ (86.4 ) $ (4.8 ) $ 3.1 $ (0.7 ) $ (140.8 ) Other comprehensive income (loss) before reclassifications 10.4 (0.4 ) — 0.7 (0.2 ) 10.5 Income taxes — — — (0.3 ) — (0.3 ) Net other comprehensive income (loss) before reclassifications 10.4 (0.4 ) — 0.4 (0.2 ) 10.2 Amounts reclassified from accumulated other comprehensive income (loss) — 1.4 0.3 — 0.1 1.8 Income taxes — (0.5 ) (0.1 ) — — (0.6 ) Net amounts reclassified from cumulative other comprehensive income (loss) — 0.9 0.2 — 0.1 1.2 Total other comprehensive income (loss) 10.4 0.5 0.2 0.4 (0.1 ) 11.4 Balance at September 30, 2017 $ (41.6 ) $ (85.9 ) $ (4.6 ) $ 3.5 $ (0.8 ) $ (129.4 ) Pension Adjustments Dollar amounts in millions Foreign currency translation adjustments Actuarial losses Prior service costs Unrealized gain (loss) on investments Other Total Balance at December 31, 2016 $ (46.3 ) $ (87.7 ) $ (5.2 ) $ 2.7 $ (0.7 ) $ (137.2 ) Other comprehensive income (loss) before reclassifications 4.7 (0.8 ) — 1.3 (0.2 ) 5.0 Income taxes — — — (0.5 ) — (0.5 ) Net other comprehensive income (loss) before reclassifications 4.7 (0.8 ) — 0.8 (0.2 ) 4.5 Amounts reclassified from accumulated other comprehensive income (loss) — 4.2 0.9 — 0.1 5.2 Income taxes — (1.6 ) (0.3 ) — — (1.9 ) Net amounts reclassified from cumulative other comprehensive income (loss) — 2.6 0.6 — 0.1 3.3 Total other comprehensive income (loss) 4.7 1.8 0.6 0.8 (0.1 ) 7.8 Balance at September 30, 2017 $ (41.6 ) $ (85.9 ) $ (4.6 ) $ 3.5 $ (0.8 ) $ (129.4 )</t>
  </si>
  <si>
    <t>Defined Benefit Pension Plans (Tables)</t>
  </si>
  <si>
    <t>Schedule of Defined Benefit Plans Disclosures [Table Text Block]</t>
  </si>
  <si>
    <t>The net periodic pension cost included the following components: Quarter Ended Nine Months Ended September 30, September 30, Dollar amounts in millions 2018 2017 2018 2017 Service cost $ 1.2 $ 1.4 $ 3.4 $ 4.1 Other components of net periodic pension cost: Interest cost 2.9 3.3 8.6 9.7 Expected return on plan assets (3.3 ) (3.3 ) (10.1 ) (9.8 ) Amortization of prior service cost 1 0.1 0.2 0.3 0.6 Amortization of net loss 1 1.5 1.4 4.7 4.2 Net periodic pension cost $ 2.4 $ 3.0 $ 6.9 $ 8.8 Net periodic pension cost included in cost of sales $ 0.8 $ 0.9 $ 2.1 $ 2.7 Net periodic pension cost included in selling, general, and administrative expenses 0.4 0.5 1.3 1.4 Net periodic pension cost included in other non-operating items 1.2 1.6 3.5 4.7 $ 2.4 $ 3.0 $ 6.9 $ 8.8</t>
  </si>
  <si>
    <t>Present and Prospective Accounting Pronouncements Cumulative Effect of changes due to adoption of ASU 2014-09 and 2018-02 (Details) - USD ($) $ in Millions</t>
  </si>
  <si>
    <t>Jun. 30, 2018</t>
  </si>
  <si>
    <t>Jan. 01, 2018</t>
  </si>
  <si>
    <t>Jun. 30, 2017</t>
  </si>
  <si>
    <t>Dec. 31, 2016</t>
  </si>
  <si>
    <t>Receivables, net of allowance of doubtful accounts</t>
  </si>
  <si>
    <t>Balance upon adoption [Member]</t>
  </si>
  <si>
    <t>Accounting Standards Update 2014-09 [Member]</t>
  </si>
  <si>
    <t>Accounting Standards Update 2018-02 [Member]</t>
  </si>
  <si>
    <t>Present and Prospective Accounting Pronouncements Effect of change related to ASU 2014-09 (Details) - USD ($) $ in Millions</t>
  </si>
  <si>
    <t>6 Months Ended</t>
  </si>
  <si>
    <t>Selling, general and administrative expense</t>
  </si>
  <si>
    <t>Difference between Revenue Guidance in Effect before and after Topic 606 [Member]</t>
  </si>
  <si>
    <t>Calculated under Revenue Guidance in Effect before Topic 606 [Member]</t>
  </si>
  <si>
    <t>Present and Prospective Accounting Pronouncements Effect of change related to ASU 2017-07 and other reclassifications (Details) - USD ($) $ in Millions</t>
  </si>
  <si>
    <t>Scenario, Previously Reported [Member]</t>
  </si>
  <si>
    <t>Cost of sales (exclusive of depreciation and amortization shown separately below)</t>
  </si>
  <si>
    <t>Reclassifications other than adoptions [Member]</t>
  </si>
  <si>
    <t>Reclassifications other than adoptions [Member] | Scenario, Adjustment [Member]</t>
  </si>
  <si>
    <t>Accounting Standards Update 2017-07 [Member] | Scenario, Adjustment [Member]</t>
  </si>
  <si>
    <t>Present and Prospective Accounting Pronouncements Effect of change related to ASU 2016-18 (Details) - USD ($) $ in Millions</t>
  </si>
  <si>
    <t>Effect of exchange rate on cash, cash equivalents and restricted cash</t>
  </si>
  <si>
    <t>Revenue (Details) - USD ($) $ in Millions</t>
  </si>
  <si>
    <t>Rebates accrued</t>
  </si>
  <si>
    <t>Consignment inventory</t>
  </si>
  <si>
    <t>Revenue by product line and product type</t>
  </si>
  <si>
    <t>Siding [Member]</t>
  </si>
  <si>
    <t>OSB [Member]</t>
  </si>
  <si>
    <t>EWP [Member]</t>
  </si>
  <si>
    <t>South America [Member]</t>
  </si>
  <si>
    <t>Other [Member]</t>
  </si>
  <si>
    <t>Intersegment [Member]</t>
  </si>
  <si>
    <t>SmartSide Strand siding [Member]</t>
  </si>
  <si>
    <t>SmartSide Strand siding [Member] | Siding [Member]</t>
  </si>
  <si>
    <t>SmartSide Strand siding [Member] | OSB [Member]</t>
  </si>
  <si>
    <t>SmartSide Strand siding [Member] | EWP [Member]</t>
  </si>
  <si>
    <t>SmartSide Strand siding [Member] | South America [Member]</t>
  </si>
  <si>
    <t>SmartSide Strand siding [Member] | Other [Member]</t>
  </si>
  <si>
    <t>SmartSide Strand siding [Member] | Intersegment [Member]</t>
  </si>
  <si>
    <t>SmartSide Fiber siding [Member]</t>
  </si>
  <si>
    <t>SmartSide Fiber siding [Member] | Siding [Member]</t>
  </si>
  <si>
    <t>SmartSide Fiber siding [Member] | OSB [Member]</t>
  </si>
  <si>
    <t>SmartSide Fiber siding [Member] | EWP [Member]</t>
  </si>
  <si>
    <t>SmartSide Fiber siding [Member] | South America [Member]</t>
  </si>
  <si>
    <t>SmartSide Fiber siding [Member] | Other [Member]</t>
  </si>
  <si>
    <t>SmartSide Fiber siding [Member] | Intersegment [Member]</t>
  </si>
  <si>
    <t>CanExel siding [Member]</t>
  </si>
  <si>
    <t>CanExel siding [Member] | Siding [Member]</t>
  </si>
  <si>
    <t>CanExel siding [Member] | OSB [Member]</t>
  </si>
  <si>
    <t>CanExel siding [Member] | EWP [Member]</t>
  </si>
  <si>
    <t>CanExel siding [Member] | South America [Member]</t>
  </si>
  <si>
    <t>CanExel siding [Member] | Other [Member]</t>
  </si>
  <si>
    <t>CanExel siding [Member] | Intersegment [Member]</t>
  </si>
  <si>
    <t>OSB - commodity [Member]</t>
  </si>
  <si>
    <t>OSB - commodity [Member] | Siding [Member]</t>
  </si>
  <si>
    <t>OSB - commodity [Member] | OSB [Member]</t>
  </si>
  <si>
    <t>OSB - commodity [Member] | EWP [Member]</t>
  </si>
  <si>
    <t>OSB - commodity [Member] | South America [Member]</t>
  </si>
  <si>
    <t>OSB - commodity [Member] | Other [Member]</t>
  </si>
  <si>
    <t>OSB - commodity [Member] | Intersegment [Member]</t>
  </si>
  <si>
    <t>OSB - value-add [Member]</t>
  </si>
  <si>
    <t>OSB - value-add [Member] | Siding [Member]</t>
  </si>
  <si>
    <t>OSB - value-add [Member] | OSB [Member]</t>
  </si>
  <si>
    <t>OSB - value-add [Member] | EWP [Member]</t>
  </si>
  <si>
    <t>OSB - value-add [Member] | South America [Member]</t>
  </si>
  <si>
    <t>OSB - value-add [Member] | Other [Member]</t>
  </si>
  <si>
    <t>OSB - value-add [Member] | Intersegment [Member]</t>
  </si>
  <si>
    <t>LVL [Member]</t>
  </si>
  <si>
    <t>LVL [Member] | Siding [Member]</t>
  </si>
  <si>
    <t>LVL [Member] | OSB [Member]</t>
  </si>
  <si>
    <t>LVL [Member] | EWP [Member]</t>
  </si>
  <si>
    <t>LVL [Member] | South America [Member]</t>
  </si>
  <si>
    <t>LVL [Member] | Other [Member]</t>
  </si>
  <si>
    <t>LVL [Member] | Intersegment [Member]</t>
  </si>
  <si>
    <t>LSL [Member]</t>
  </si>
  <si>
    <t>LSL [Member] | Siding [Member]</t>
  </si>
  <si>
    <t>LSL [Member] | OSB [Member]</t>
  </si>
  <si>
    <t>LSL [Member] | EWP [Member]</t>
  </si>
  <si>
    <t>LSL [Member] | South America [Member]</t>
  </si>
  <si>
    <t>LSL [Member] | Other [Member]</t>
  </si>
  <si>
    <t>LSL [Member] | Intersegment [Member]</t>
  </si>
  <si>
    <t>I Joist [Member]</t>
  </si>
  <si>
    <t>I Joist [Member] | Siding [Member]</t>
  </si>
  <si>
    <t>I Joist [Member] | OSB [Member]</t>
  </si>
  <si>
    <t>I Joist [Member] | EWP [Member]</t>
  </si>
  <si>
    <t>I Joist [Member] | South America [Member]</t>
  </si>
  <si>
    <t>I Joist [Member] | Other [Member]</t>
  </si>
  <si>
    <t>I Joist [Member] | Intersegment [Member]</t>
  </si>
  <si>
    <t>Plywood [Member]</t>
  </si>
  <si>
    <t>Plywood [Member] | Siding [Member]</t>
  </si>
  <si>
    <t>Plywood [Member] | OSB [Member]</t>
  </si>
  <si>
    <t>Plywood [Member] | EWP [Member]</t>
  </si>
  <si>
    <t>Plywood [Member] | South America [Member]</t>
  </si>
  <si>
    <t>Plywood [Member] | Other [Member]</t>
  </si>
  <si>
    <t>Plywood [Member] | Intersegment [Member]</t>
  </si>
  <si>
    <t>Other [Member] | Siding [Member]</t>
  </si>
  <si>
    <t>Other [Member] | OSB [Member]</t>
  </si>
  <si>
    <t>Other [Member] | EWP [Member]</t>
  </si>
  <si>
    <t>Other [Member] | South America [Member]</t>
  </si>
  <si>
    <t>Other [Member] | Other [Member]</t>
  </si>
  <si>
    <t>Other [Member] | Intersegment [Member]</t>
  </si>
  <si>
    <t>Commodity [Member]</t>
  </si>
  <si>
    <t>Commodity [Member] | Siding [Member]</t>
  </si>
  <si>
    <t>Commodity [Member] | OSB [Member]</t>
  </si>
  <si>
    <t>Commodity [Member] | EWP [Member]</t>
  </si>
  <si>
    <t>Commodity [Member] | South America [Member]</t>
  </si>
  <si>
    <t>Commodity [Member] | Other [Member]</t>
  </si>
  <si>
    <t>Commodity [Member] | Intersegment [Member]</t>
  </si>
  <si>
    <t>Value-add [Member]</t>
  </si>
  <si>
    <t>Value-add [Member] | Siding [Member]</t>
  </si>
  <si>
    <t>Value-add [Member] | OSB [Member]</t>
  </si>
  <si>
    <t>Value-add [Member] | EWP [Member]</t>
  </si>
  <si>
    <t>Value-add [Member] | South America [Member]</t>
  </si>
  <si>
    <t>Value-add [Member] | Other [Member]</t>
  </si>
  <si>
    <t>Value-add [Member] | Intersegment [Member]</t>
  </si>
  <si>
    <t>Stock-Based Compensation (Details) - USD ($)</t>
  </si>
  <si>
    <t>Share-based Compensation Arrangement by Share-based Payment Award [Line Items]</t>
  </si>
  <si>
    <t>Total stock-based compensation expense (costs of sales and general and administrative)</t>
  </si>
  <si>
    <t>Employee Service Share-based Compensation, Tax Benefit from Exercise of Stock Options</t>
  </si>
  <si>
    <t>Impact on cash flow due to taxes paid related to net share settlement of equity awards</t>
  </si>
  <si>
    <t>Stock-Based Compensation Narrative (Details) $ / shares in Units, $ in Millions</t>
  </si>
  <si>
    <t>Sep. 30, 2018USD ($)$ / sharesshares</t>
  </si>
  <si>
    <t>Shares available for grant under the 2013 Omnibus Plan</t>
  </si>
  <si>
    <t>Compensation cost related to unvested awards, not yet recognized | $</t>
  </si>
  <si>
    <t>Performance Shares [Member]</t>
  </si>
  <si>
    <t>Awards granted in period</t>
  </si>
  <si>
    <t>Weighted Average Grant Date Fair Value, Other than options | $ / shares</t>
  </si>
  <si>
    <t>Restricted Stock Awards [Member]</t>
  </si>
  <si>
    <t>Fair Value Measurements (Details) - USD ($) $ in Millions</t>
  </si>
  <si>
    <t>Fair Value, Assets and Liabilities Measured on Recurring and Nonrecurring Basis [Line Items]</t>
  </si>
  <si>
    <t>Senior Notes due 2024, Fair Value Disclosure</t>
  </si>
  <si>
    <t>Earnings per Share (Details) - shares shares in Millions</t>
  </si>
  <si>
    <t>Earnings Per Share, Diluted, by Common Class, Including Two Class Method [Line Items]</t>
  </si>
  <si>
    <t>Weighted average common shares outstanding - basic</t>
  </si>
  <si>
    <t>Dilutive effect of employee stock plans</t>
  </si>
  <si>
    <t>Weighted average shares outstanding - diluted</t>
  </si>
  <si>
    <t>Earnings per Share Narrative (Details) - shares shares in Millions</t>
  </si>
  <si>
    <t>Antidilutive Securities Excluded from Computation of Earnings Per Share [Line Items]</t>
  </si>
  <si>
    <t>Antidilutive Securities Excluded from Computation of Earnings Per Share, Amount</t>
  </si>
  <si>
    <t>Receivables (Details) - USD ($) $ in Millions</t>
  </si>
  <si>
    <t>Trade receivables</t>
  </si>
  <si>
    <t>Income tax receivable</t>
  </si>
  <si>
    <t>Other receivables</t>
  </si>
  <si>
    <t>Inventories (Details) - USD ($) $ in Millions</t>
  </si>
  <si>
    <t>Inventory [Line Items]</t>
  </si>
  <si>
    <t>Logs</t>
  </si>
  <si>
    <t>Other raw materials</t>
  </si>
  <si>
    <t>Semi-finished inventory</t>
  </si>
  <si>
    <t>Finished products</t>
  </si>
  <si>
    <t>Investments In and Advances to Affiliates (Details) - USD ($) $ in Millions</t>
  </si>
  <si>
    <t>Income Taxes (Details) - USD ($) $ in Millions</t>
  </si>
  <si>
    <t>12 Months Ended</t>
  </si>
  <si>
    <t>Effective Income Tax Rate Reconciliation, at Federal Statutory Income Tax Rate</t>
  </si>
  <si>
    <t>21.00%</t>
  </si>
  <si>
    <t>35.00%</t>
  </si>
  <si>
    <t>Effective Income Tax Rate Reconciliation, Change in Enacted Tax Rate, Amount</t>
  </si>
  <si>
    <t>7.00%</t>
  </si>
  <si>
    <t>Effective Income Tax Rate Reconciliation, Percent</t>
  </si>
  <si>
    <t>24.00%</t>
  </si>
  <si>
    <t>27.00%</t>
  </si>
  <si>
    <t>Payments for Other Deposits</t>
  </si>
  <si>
    <t>Income Tax Expense (Benefit), Continuing Operations, Adjustment of Deferred Tax (Asset) Liability</t>
  </si>
  <si>
    <t>Other Operating Credits and Charges, Net (Details) - USD ($) $ in Millions</t>
  </si>
  <si>
    <t>Reorganization charges</t>
  </si>
  <si>
    <t>Adjustment related to product-related warranty reserves</t>
  </si>
  <si>
    <t>Refund of environmental costs</t>
  </si>
  <si>
    <t>Refund of sales and use taxes</t>
  </si>
  <si>
    <t>Expenses related to hurricane</t>
  </si>
  <si>
    <t>Legal and Environmental Matters Legal and Environmental Matters (Details) - USD ($) $ in Millions</t>
  </si>
  <si>
    <t>Environmental Remediation Obligations [Abstract]</t>
  </si>
  <si>
    <t>Beginning balance</t>
  </si>
  <si>
    <t>Adjusted to expense</t>
  </si>
  <si>
    <t>Payments made</t>
  </si>
  <si>
    <t>Ending balance</t>
  </si>
  <si>
    <t>Recorded in Other assets</t>
  </si>
  <si>
    <t>Selected Segment Data (Details) - USD ($) $ in Millions</t>
  </si>
  <si>
    <t>Segment Reporting Information [Line Items]</t>
  </si>
  <si>
    <t>Net sales:</t>
  </si>
  <si>
    <t>Operating profit (loss):</t>
  </si>
  <si>
    <t>Gain (loss) on sale or impairment of long-lived assets, net</t>
  </si>
  <si>
    <t>General corporate and other expenses, net</t>
  </si>
  <si>
    <t>Income from continuing operations before taxes</t>
  </si>
  <si>
    <t>Product Warranty (Details) - USD ($) $ in Millions</t>
  </si>
  <si>
    <t>Movement in Standard and Extended Product Warranty Accrual, Increase (Decrease) [Roll Forward]</t>
  </si>
  <si>
    <t>Beginning Balance</t>
  </si>
  <si>
    <t>Accrued to expense</t>
  </si>
  <si>
    <t>Accrued to other operating credits and charges</t>
  </si>
  <si>
    <t>Standard and Extended Product Warranty Accrual, Increase (Decrease) for Preexisting Warranties</t>
  </si>
  <si>
    <t>Foreign currency translation</t>
  </si>
  <si>
    <t>Total warranty reserves</t>
  </si>
  <si>
    <t>Current portion of warranty reserves</t>
  </si>
  <si>
    <t>Long-term portion of warranty reserves</t>
  </si>
  <si>
    <t>Other Comprehensive Income (Details) - USD ($) $ in Millions</t>
  </si>
  <si>
    <t>Effect of adoption of ASU 2018-02</t>
  </si>
  <si>
    <t>Other comprehensive income (loss) before reclassifications</t>
  </si>
  <si>
    <t>Other Comprehensive Income (Loss) before Reclassifications, Tax</t>
  </si>
  <si>
    <t>Other Comprehensive Income (Loss), before Reclassifications, Net of Tax</t>
  </si>
  <si>
    <t>Reclassification from Accumulated Other Comprehensive Income, Current Period, before Tax</t>
  </si>
  <si>
    <t>Reclassification from AOCI, Current Period, Tax</t>
  </si>
  <si>
    <t>Reclassification from Accumulated Other Comprehensive Income, Current Period, Net of Tax</t>
  </si>
  <si>
    <t>Other Comprehensive Income (Loss), Net of Tax, Portion Attributable to Parent</t>
  </si>
  <si>
    <t>Ending Balance</t>
  </si>
  <si>
    <t>Unrealized gain (loss) on investments</t>
  </si>
  <si>
    <t>Accounting Standards Update 2018-02 [Member] | AOCI Attributable to Parent [Member]</t>
  </si>
  <si>
    <t>Chile, Pesos</t>
  </si>
  <si>
    <t>Foreign Currency Change</t>
  </si>
  <si>
    <t>6.00%</t>
  </si>
  <si>
    <t>Brazil, Brazil Real</t>
  </si>
  <si>
    <t>18.00%</t>
  </si>
  <si>
    <t>Defined Benefit Pension Plans (Details) - USD ($) $ in Millions</t>
  </si>
  <si>
    <t>Dec. 31, 2018</t>
  </si>
  <si>
    <t>Defined Benefit Plan, Net Periodic Benefit Cost (Credit) [Abstract]</t>
  </si>
  <si>
    <t>Service cost</t>
  </si>
  <si>
    <t>Interest cost</t>
  </si>
  <si>
    <t>Expected return on plan assets</t>
  </si>
  <si>
    <t>Amortization of prior service cost 1</t>
  </si>
  <si>
    <t>[1]</t>
  </si>
  <si>
    <t>Amortization of net loss 1</t>
  </si>
  <si>
    <t>Net periodic pension cost</t>
  </si>
  <si>
    <t>Net periodic pension cost included in cost of sales</t>
  </si>
  <si>
    <t>Net periodic pension cost included in selling, general, and administrative expenses</t>
  </si>
  <si>
    <t>Net periodic pension cost included in other non-operating items</t>
  </si>
  <si>
    <t>Pension Contributions</t>
  </si>
  <si>
    <t>Discretionary Payment for Pension Benefits</t>
  </si>
  <si>
    <t>Scenario, Forecast [Member]</t>
  </si>
  <si>
    <t>Defined Benefit Plan, Expected Future Employer Contributions, Remainder of Fiscal Year</t>
  </si>
  <si>
    <t>The amounts reclassified from accumulated other comprehensive income (loss) are included in the computation of net periodic pension cost; see Note 17 for additional details. The net periodic pension cost is included in Cost of sales, Selling, general and administrative expenses and Other non-operating items in the Consolidated Statements of Income.</t>
  </si>
  <si>
    <t>Discontinued Operations (Details) - USD ($) $ in Millions</t>
  </si>
  <si>
    <t>Income Statement, Balance Sheet and Additional Disclosures by Disposal Groups, Including Discontinued Operations [Line Items]</t>
  </si>
  <si>
    <t>Composite decking products [Member]</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05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411784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88</v>
      </c>
    </row>
    <row r="4" spans="1:2">
      <c r="A4" s="4" t="s">
        <v>2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86.7</v>
      </c>
      <c r="C3" s="8" t="n">
        <v>928</v>
      </c>
    </row>
    <row r="4" spans="1:3">
      <c r="A4" s="4" t="s">
        <v>26</v>
      </c>
      <c r="B4" s="9" t="n">
        <v>143.5</v>
      </c>
      <c r="C4" s="9" t="n">
        <v>142.5</v>
      </c>
    </row>
    <row r="5" spans="1:3">
      <c r="A5" s="4" t="s">
        <v>27</v>
      </c>
      <c r="B5" s="9" t="n">
        <v>284.4</v>
      </c>
      <c r="C5" s="9" t="n">
        <v>259.1</v>
      </c>
    </row>
    <row r="6" spans="1:3">
      <c r="A6" s="4" t="s">
        <v>28</v>
      </c>
      <c r="B6" s="9" t="n">
        <v>11.9</v>
      </c>
      <c r="C6" s="9" t="n">
        <v>7.8</v>
      </c>
    </row>
    <row r="7" spans="1:3">
      <c r="A7" s="4" t="s">
        <v>29</v>
      </c>
      <c r="B7" s="5" t="n">
        <v>0</v>
      </c>
      <c r="C7" s="9" t="n">
        <v>22.2</v>
      </c>
    </row>
    <row r="8" spans="1:3">
      <c r="A8" s="4" t="s">
        <v>30</v>
      </c>
      <c r="B8" s="9" t="n">
        <v>1426.5</v>
      </c>
      <c r="C8" s="9" t="n">
        <v>1359.6</v>
      </c>
    </row>
    <row r="9" spans="1:3">
      <c r="A9" s="4" t="s">
        <v>31</v>
      </c>
      <c r="B9" s="9" t="n">
        <v>56.8</v>
      </c>
      <c r="C9" s="9" t="n">
        <v>55.7</v>
      </c>
    </row>
    <row r="10" spans="1:3">
      <c r="A10" s="4" t="s">
        <v>32</v>
      </c>
      <c r="B10" s="9" t="n">
        <v>976.2</v>
      </c>
      <c r="C10" s="9" t="n">
        <v>926.1</v>
      </c>
    </row>
    <row r="11" spans="1:3">
      <c r="A11" s="4" t="s">
        <v>33</v>
      </c>
      <c r="B11" s="9" t="n">
        <v>26.3</v>
      </c>
      <c r="C11" s="9" t="n">
        <v>26.7</v>
      </c>
    </row>
    <row r="12" spans="1:3">
      <c r="A12" s="4" t="s">
        <v>34</v>
      </c>
      <c r="B12" s="9" t="n">
        <v>52.6</v>
      </c>
      <c r="C12" s="9" t="n">
        <v>7.8</v>
      </c>
    </row>
    <row r="13" spans="1:3">
      <c r="A13" s="4" t="s">
        <v>35</v>
      </c>
      <c r="B13" s="9" t="n">
        <v>13.3</v>
      </c>
      <c r="C13" s="9" t="n">
        <v>13.3</v>
      </c>
    </row>
    <row r="14" spans="1:3">
      <c r="A14" s="4" t="s">
        <v>36</v>
      </c>
      <c r="B14" s="9" t="n">
        <v>59.8</v>
      </c>
      <c r="C14" s="9" t="n">
        <v>56.8</v>
      </c>
    </row>
    <row r="15" spans="1:3">
      <c r="A15" s="4" t="s">
        <v>37</v>
      </c>
      <c r="B15" s="9" t="n">
        <v>2.9</v>
      </c>
      <c r="C15" s="9" t="n">
        <v>2.5</v>
      </c>
    </row>
    <row r="16" spans="1:3">
      <c r="A16" s="4" t="s">
        <v>38</v>
      </c>
      <c r="B16" s="9" t="n">
        <v>2614.4</v>
      </c>
      <c r="C16" s="9" t="n">
        <v>2448.5</v>
      </c>
    </row>
    <row r="17" spans="1:3">
      <c r="A17" s="3" t="s">
        <v>39</v>
      </c>
    </row>
    <row r="18" spans="1:3">
      <c r="A18" s="4" t="s">
        <v>40</v>
      </c>
      <c r="B18" s="9" t="n">
        <v>5.2</v>
      </c>
      <c r="C18" s="9" t="n">
        <v>25.1</v>
      </c>
    </row>
    <row r="19" spans="1:3">
      <c r="A19" s="4" t="s">
        <v>41</v>
      </c>
      <c r="B19" s="9" t="n">
        <v>213.7</v>
      </c>
      <c r="C19" s="9" t="n">
        <v>237.1</v>
      </c>
    </row>
    <row r="20" spans="1:3">
      <c r="A20" s="4" t="s">
        <v>42</v>
      </c>
      <c r="B20" s="9" t="n">
        <v>11.6</v>
      </c>
      <c r="C20" s="9" t="n">
        <v>4.5</v>
      </c>
    </row>
    <row r="21" spans="1:3">
      <c r="A21" s="4" t="s">
        <v>43</v>
      </c>
      <c r="B21" s="9" t="n">
        <v>2.3</v>
      </c>
      <c r="C21" s="9" t="n">
        <v>3.4</v>
      </c>
    </row>
    <row r="22" spans="1:3">
      <c r="A22" s="4" t="s">
        <v>44</v>
      </c>
      <c r="B22" s="9" t="n">
        <v>232.8</v>
      </c>
      <c r="C22" s="9" t="n">
        <v>270.1</v>
      </c>
    </row>
    <row r="23" spans="1:3">
      <c r="A23" s="4" t="s">
        <v>45</v>
      </c>
      <c r="B23" s="9" t="n">
        <v>348.6</v>
      </c>
      <c r="C23" s="9" t="n">
        <v>350.8</v>
      </c>
    </row>
    <row r="24" spans="1:3">
      <c r="A24" s="4" t="s">
        <v>46</v>
      </c>
      <c r="B24" s="9" t="n">
        <v>73.5</v>
      </c>
      <c r="C24" s="9" t="n">
        <v>33.4</v>
      </c>
    </row>
    <row r="25" spans="1:3">
      <c r="A25" s="4" t="s">
        <v>47</v>
      </c>
      <c r="B25" s="9" t="n">
        <v>9.4</v>
      </c>
      <c r="C25" s="9" t="n">
        <v>11.7</v>
      </c>
    </row>
    <row r="26" spans="1:3">
      <c r="A26" s="4" t="s">
        <v>48</v>
      </c>
      <c r="B26" s="9" t="n">
        <v>138.7</v>
      </c>
      <c r="C26" s="5" t="n">
        <v>178</v>
      </c>
    </row>
    <row r="27" spans="1:3">
      <c r="A27" s="3" t="s">
        <v>49</v>
      </c>
    </row>
    <row r="28" spans="1:3">
      <c r="A28" s="4" t="s">
        <v>50</v>
      </c>
      <c r="B28" s="9" t="n">
        <v>153.4</v>
      </c>
      <c r="C28" s="9" t="n">
        <v>153.4</v>
      </c>
    </row>
    <row r="29" spans="1:3">
      <c r="A29" s="4" t="s">
        <v>51</v>
      </c>
      <c r="B29" s="9" t="n">
        <v>456.5</v>
      </c>
      <c r="C29" s="9" t="n">
        <v>470.6</v>
      </c>
    </row>
    <row r="30" spans="1:3">
      <c r="A30" s="4" t="s">
        <v>52</v>
      </c>
      <c r="B30" s="9" t="n">
        <v>1613.9</v>
      </c>
      <c r="C30" s="9" t="n">
        <v>1280.1</v>
      </c>
    </row>
    <row r="31" spans="1:3">
      <c r="A31" s="4" t="s">
        <v>53</v>
      </c>
      <c r="B31" s="9" t="n">
        <v>-264.4</v>
      </c>
      <c r="C31" s="9" t="n">
        <v>-177.5</v>
      </c>
    </row>
    <row r="32" spans="1:3">
      <c r="A32" s="4" t="s">
        <v>54</v>
      </c>
      <c r="B32" s="5" t="n">
        <v>-148</v>
      </c>
      <c r="C32" s="9" t="n">
        <v>-122.1</v>
      </c>
    </row>
    <row r="33" spans="1:3">
      <c r="A33" s="4" t="s">
        <v>55</v>
      </c>
      <c r="B33" s="9" t="n">
        <v>1811.4</v>
      </c>
      <c r="C33" s="9" t="n">
        <v>1604.5</v>
      </c>
    </row>
    <row r="34" spans="1:3">
      <c r="A34" s="4" t="s">
        <v>56</v>
      </c>
      <c r="B34" s="7" t="n">
        <v>2614.4</v>
      </c>
      <c r="C34" s="7" t="n">
        <v>244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175</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183</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7</v>
      </c>
      <c r="B1" s="2" t="s">
        <v>2</v>
      </c>
      <c r="C1" s="2" t="s">
        <v>23</v>
      </c>
    </row>
    <row r="2" spans="1:3">
      <c r="A2" s="4" t="s">
        <v>58</v>
      </c>
      <c r="B2" s="7" t="n">
        <v>0.8</v>
      </c>
      <c r="C2" s="7" t="n">
        <v>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186</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188</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80"/>
  </cols>
  <sheetData>
    <row r="1" spans="1:2">
      <c r="A1" s="1" t="s">
        <v>246</v>
      </c>
      <c r="B1" s="2" t="s">
        <v>1</v>
      </c>
    </row>
    <row r="2" spans="1:2">
      <c r="B2" s="2" t="s">
        <v>2</v>
      </c>
    </row>
    <row r="3" spans="1:2">
      <c r="A3" s="4" t="s">
        <v>247</v>
      </c>
      <c r="B3"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3</v>
      </c>
      <c r="B1" s="2" t="s">
        <v>1</v>
      </c>
    </row>
    <row r="2" spans="1:2">
      <c r="B2" s="2" t="s">
        <v>2</v>
      </c>
    </row>
    <row r="3" spans="1:2">
      <c r="A3" s="3" t="s">
        <v>205</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2</v>
      </c>
    </row>
    <row r="3" spans="1:2">
      <c r="A3" s="3" t="s">
        <v>211</v>
      </c>
    </row>
    <row r="4" spans="1:2">
      <c r="A4" s="4" t="s">
        <v>257</v>
      </c>
      <c r="B4"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3</v>
      </c>
      <c r="B1" s="2" t="s">
        <v>1</v>
      </c>
    </row>
    <row r="2" spans="1:2">
      <c r="B2" s="2" t="s">
        <v>2</v>
      </c>
    </row>
    <row r="3" spans="1:2">
      <c r="A3" s="3" t="s">
        <v>219</v>
      </c>
    </row>
    <row r="4" spans="1:2">
      <c r="A4" s="4" t="s">
        <v>264</v>
      </c>
      <c r="B4"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6</v>
      </c>
      <c r="B1" s="2" t="s">
        <v>2</v>
      </c>
      <c r="C1" s="2" t="s">
        <v>267</v>
      </c>
      <c r="D1" s="2" t="s">
        <v>268</v>
      </c>
      <c r="E1" s="2" t="s">
        <v>23</v>
      </c>
      <c r="F1" s="2" t="s">
        <v>61</v>
      </c>
      <c r="G1" s="2" t="s">
        <v>269</v>
      </c>
      <c r="H1" s="2" t="s">
        <v>270</v>
      </c>
    </row>
    <row r="2" spans="1:8">
      <c r="A2" s="3" t="s">
        <v>227</v>
      </c>
    </row>
    <row r="3" spans="1:8">
      <c r="A3" s="4" t="s">
        <v>271</v>
      </c>
      <c r="B3" s="7" t="n">
        <v>143.5</v>
      </c>
      <c r="E3" s="7" t="n">
        <v>142.5</v>
      </c>
    </row>
    <row r="4" spans="1:8">
      <c r="A4" s="4" t="s">
        <v>27</v>
      </c>
      <c r="B4" s="9" t="n">
        <v>284.4</v>
      </c>
      <c r="E4" s="9" t="n">
        <v>259.1</v>
      </c>
    </row>
    <row r="5" spans="1:8">
      <c r="A5" s="4" t="s">
        <v>37</v>
      </c>
      <c r="B5" s="9" t="n">
        <v>2.9</v>
      </c>
      <c r="E5" s="9" t="n">
        <v>2.5</v>
      </c>
    </row>
    <row r="6" spans="1:8">
      <c r="A6" s="4" t="s">
        <v>52</v>
      </c>
      <c r="B6" s="9" t="n">
        <v>1613.9</v>
      </c>
      <c r="E6" s="9" t="n">
        <v>1280.1</v>
      </c>
    </row>
    <row r="7" spans="1:8">
      <c r="A7" s="4" t="s">
        <v>54</v>
      </c>
      <c r="B7" s="8" t="n">
        <v>-148</v>
      </c>
      <c r="C7" s="7" t="n">
        <v>-147.3</v>
      </c>
      <c r="E7" s="7" t="n">
        <v>-122.1</v>
      </c>
      <c r="F7" s="7" t="n">
        <v>-129.4</v>
      </c>
      <c r="G7" s="7" t="n">
        <v>-140.8</v>
      </c>
      <c r="H7" s="7" t="n">
        <v>-137.2</v>
      </c>
    </row>
    <row r="8" spans="1:8">
      <c r="A8" s="4" t="s">
        <v>272</v>
      </c>
    </row>
    <row r="9" spans="1:8">
      <c r="A9" s="3" t="s">
        <v>227</v>
      </c>
    </row>
    <row r="10" spans="1:8">
      <c r="A10" s="4" t="s">
        <v>271</v>
      </c>
      <c r="D10" s="7" t="n">
        <v>120.8</v>
      </c>
    </row>
    <row r="11" spans="1:8">
      <c r="A11" s="4" t="s">
        <v>27</v>
      </c>
      <c r="D11" s="9" t="n">
        <v>274.9</v>
      </c>
    </row>
    <row r="12" spans="1:8">
      <c r="A12" s="4" t="s">
        <v>37</v>
      </c>
      <c r="D12" s="5" t="n">
        <v>4</v>
      </c>
    </row>
    <row r="13" spans="1:8">
      <c r="A13" s="4" t="s">
        <v>52</v>
      </c>
      <c r="D13" s="9" t="n">
        <v>1292.4</v>
      </c>
    </row>
    <row r="14" spans="1:8">
      <c r="A14" s="4" t="s">
        <v>54</v>
      </c>
      <c r="D14" s="9" t="n">
        <v>-138.8</v>
      </c>
    </row>
    <row r="15" spans="1:8">
      <c r="A15" s="4" t="s">
        <v>273</v>
      </c>
    </row>
    <row r="16" spans="1:8">
      <c r="A16" s="3" t="s">
        <v>227</v>
      </c>
    </row>
    <row r="17" spans="1:8">
      <c r="A17" s="4" t="s">
        <v>271</v>
      </c>
      <c r="D17" s="9" t="n">
        <v>-21.7</v>
      </c>
    </row>
    <row r="18" spans="1:8">
      <c r="A18" s="4" t="s">
        <v>27</v>
      </c>
      <c r="D18" s="9" t="n">
        <v>15.8</v>
      </c>
    </row>
    <row r="19" spans="1:8">
      <c r="A19" s="4" t="s">
        <v>37</v>
      </c>
      <c r="D19" s="9" t="n">
        <v>1.5</v>
      </c>
    </row>
    <row r="20" spans="1:8">
      <c r="A20" s="4" t="s">
        <v>52</v>
      </c>
      <c r="D20" s="9" t="n">
        <v>-4.4</v>
      </c>
    </row>
    <row r="21" spans="1:8">
      <c r="A21" s="4" t="s">
        <v>54</v>
      </c>
      <c r="D21" s="5" t="n">
        <v>0</v>
      </c>
    </row>
    <row r="22" spans="1:8">
      <c r="A22" s="4" t="s">
        <v>274</v>
      </c>
    </row>
    <row r="23" spans="1:8">
      <c r="A23" s="3" t="s">
        <v>227</v>
      </c>
    </row>
    <row r="24" spans="1:8">
      <c r="A24" s="4" t="s">
        <v>271</v>
      </c>
      <c r="D24" s="5" t="n">
        <v>0</v>
      </c>
    </row>
    <row r="25" spans="1:8">
      <c r="A25" s="4" t="s">
        <v>27</v>
      </c>
      <c r="D25" s="5" t="n">
        <v>0</v>
      </c>
    </row>
    <row r="26" spans="1:8">
      <c r="A26" s="4" t="s">
        <v>37</v>
      </c>
      <c r="D26" s="5" t="n">
        <v>0</v>
      </c>
    </row>
    <row r="27" spans="1:8">
      <c r="A27" s="4" t="s">
        <v>52</v>
      </c>
      <c r="D27" s="9" t="n">
        <v>16.7</v>
      </c>
    </row>
    <row r="28" spans="1:8">
      <c r="A28" s="4" t="s">
        <v>54</v>
      </c>
      <c r="D28" s="7" t="n">
        <v>-1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s>
  <sheetData>
    <row r="1" spans="1:8">
      <c r="A1" s="1" t="s">
        <v>275</v>
      </c>
      <c r="B1" s="2" t="s">
        <v>60</v>
      </c>
      <c r="D1" s="2" t="s">
        <v>276</v>
      </c>
      <c r="E1" s="2" t="s">
        <v>1</v>
      </c>
    </row>
    <row r="2" spans="1:8">
      <c r="B2" s="2" t="s">
        <v>2</v>
      </c>
      <c r="C2" s="2" t="s">
        <v>61</v>
      </c>
      <c r="D2" s="2" t="s">
        <v>267</v>
      </c>
      <c r="E2" s="2" t="s">
        <v>2</v>
      </c>
      <c r="F2" s="2" t="s">
        <v>61</v>
      </c>
      <c r="G2" s="2" t="s">
        <v>268</v>
      </c>
      <c r="H2" s="2" t="s">
        <v>23</v>
      </c>
    </row>
    <row r="3" spans="1:8">
      <c r="A3" s="3" t="s">
        <v>227</v>
      </c>
    </row>
    <row r="4" spans="1:8">
      <c r="A4" s="4" t="s">
        <v>62</v>
      </c>
      <c r="B4" s="7" t="n">
        <v>736.8</v>
      </c>
      <c r="C4" s="7" t="n">
        <v>718.3</v>
      </c>
      <c r="E4" s="7" t="n">
        <v>2238.9</v>
      </c>
      <c r="F4" s="7" t="n">
        <v>2023.3</v>
      </c>
    </row>
    <row r="5" spans="1:8">
      <c r="A5" s="4" t="s">
        <v>63</v>
      </c>
      <c r="B5" s="5" t="n">
        <v>524</v>
      </c>
      <c r="C5" s="9" t="n">
        <v>507.7</v>
      </c>
      <c r="E5" s="9" t="n">
        <v>1588.7</v>
      </c>
      <c r="F5" s="9" t="n">
        <v>1502.3</v>
      </c>
    </row>
    <row r="6" spans="1:8">
      <c r="A6" s="4" t="s">
        <v>277</v>
      </c>
      <c r="B6" s="9" t="n">
        <v>-51.2</v>
      </c>
      <c r="C6" s="9" t="n">
        <v>-49.3</v>
      </c>
      <c r="E6" s="9" t="n">
        <v>-151.9</v>
      </c>
      <c r="F6" s="9" t="n">
        <v>-145.3</v>
      </c>
    </row>
    <row r="7" spans="1:8">
      <c r="A7" s="4" t="s">
        <v>75</v>
      </c>
      <c r="B7" s="9" t="n">
        <v>41.8</v>
      </c>
      <c r="C7" s="9" t="n">
        <v>46.4</v>
      </c>
      <c r="E7" s="9" t="n">
        <v>122.7</v>
      </c>
      <c r="F7" s="9" t="n">
        <v>97.90000000000001</v>
      </c>
    </row>
    <row r="8" spans="1:8">
      <c r="A8" s="4" t="s">
        <v>81</v>
      </c>
      <c r="B8" s="5" t="n">
        <v>124</v>
      </c>
      <c r="C8" s="7" t="n">
        <v>109.8</v>
      </c>
      <c r="D8" s="7" t="n">
        <v>377.6</v>
      </c>
      <c r="E8" s="9" t="n">
        <v>377.6</v>
      </c>
      <c r="F8" s="7" t="n">
        <v>259.2</v>
      </c>
    </row>
    <row r="9" spans="1:8">
      <c r="A9" s="4" t="s">
        <v>271</v>
      </c>
      <c r="B9" s="9" t="n">
        <v>-143.5</v>
      </c>
      <c r="E9" s="9" t="n">
        <v>-143.5</v>
      </c>
      <c r="H9" s="7" t="n">
        <v>-142.5</v>
      </c>
    </row>
    <row r="10" spans="1:8">
      <c r="A10" s="4" t="s">
        <v>27</v>
      </c>
      <c r="B10" s="9" t="n">
        <v>284.4</v>
      </c>
      <c r="E10" s="9" t="n">
        <v>284.4</v>
      </c>
      <c r="H10" s="9" t="n">
        <v>259.1</v>
      </c>
    </row>
    <row r="11" spans="1:8">
      <c r="A11" s="4" t="s">
        <v>42</v>
      </c>
      <c r="B11" s="9" t="n">
        <v>11.6</v>
      </c>
      <c r="E11" s="9" t="n">
        <v>11.6</v>
      </c>
      <c r="H11" s="9" t="n">
        <v>4.5</v>
      </c>
    </row>
    <row r="12" spans="1:8">
      <c r="A12" s="4" t="s">
        <v>52</v>
      </c>
      <c r="B12" s="9" t="n">
        <v>-1613.9</v>
      </c>
      <c r="E12" s="9" t="n">
        <v>-1613.9</v>
      </c>
      <c r="H12" s="7" t="n">
        <v>-1280.1</v>
      </c>
    </row>
    <row r="13" spans="1:8">
      <c r="A13" s="4" t="s">
        <v>278</v>
      </c>
    </row>
    <row r="14" spans="1:8">
      <c r="A14" s="3" t="s">
        <v>227</v>
      </c>
    </row>
    <row r="15" spans="1:8">
      <c r="A15" s="4" t="s">
        <v>62</v>
      </c>
      <c r="B15" s="9" t="n">
        <v>11.7</v>
      </c>
      <c r="E15" s="5" t="n">
        <v>7</v>
      </c>
    </row>
    <row r="16" spans="1:8">
      <c r="A16" s="4" t="s">
        <v>63</v>
      </c>
      <c r="B16" s="9" t="n">
        <v>6.4</v>
      </c>
      <c r="E16" s="9" t="n">
        <v>3.9</v>
      </c>
    </row>
    <row r="17" spans="1:8">
      <c r="A17" s="4" t="s">
        <v>277</v>
      </c>
      <c r="B17" s="9" t="n">
        <v>-1.2</v>
      </c>
      <c r="E17" s="9" t="n">
        <v>-3.1</v>
      </c>
    </row>
    <row r="18" spans="1:8">
      <c r="A18" s="4" t="s">
        <v>75</v>
      </c>
      <c r="B18" s="9" t="n">
        <v>1.6</v>
      </c>
      <c r="E18" s="5" t="n">
        <v>0</v>
      </c>
    </row>
    <row r="19" spans="1:8">
      <c r="A19" s="4" t="s">
        <v>81</v>
      </c>
      <c r="B19" s="9" t="n">
        <v>4.9</v>
      </c>
      <c r="E19" s="5" t="n">
        <v>0</v>
      </c>
    </row>
    <row r="20" spans="1:8">
      <c r="A20" s="4" t="s">
        <v>271</v>
      </c>
      <c r="B20" s="9" t="n">
        <v>-25.6</v>
      </c>
      <c r="E20" s="9" t="n">
        <v>-25.6</v>
      </c>
    </row>
    <row r="21" spans="1:8">
      <c r="A21" s="4" t="s">
        <v>27</v>
      </c>
      <c r="B21" s="9" t="n">
        <v>19.7</v>
      </c>
      <c r="E21" s="9" t="n">
        <v>19.7</v>
      </c>
    </row>
    <row r="22" spans="1:8">
      <c r="A22" s="4" t="s">
        <v>42</v>
      </c>
      <c r="B22" s="9" t="n">
        <v>1.5</v>
      </c>
      <c r="E22" s="9" t="n">
        <v>1.5</v>
      </c>
    </row>
    <row r="23" spans="1:8">
      <c r="A23" s="4" t="s">
        <v>52</v>
      </c>
      <c r="B23" s="9" t="n">
        <v>4.4</v>
      </c>
      <c r="E23" s="9" t="n">
        <v>4.4</v>
      </c>
    </row>
    <row r="24" spans="1:8">
      <c r="A24" s="4" t="s">
        <v>279</v>
      </c>
    </row>
    <row r="25" spans="1:8">
      <c r="A25" s="3" t="s">
        <v>227</v>
      </c>
    </row>
    <row r="26" spans="1:8">
      <c r="A26" s="4" t="s">
        <v>62</v>
      </c>
      <c r="B26" s="9" t="n">
        <v>725.1</v>
      </c>
      <c r="E26" s="9" t="n">
        <v>2245.9</v>
      </c>
    </row>
    <row r="27" spans="1:8">
      <c r="A27" s="4" t="s">
        <v>63</v>
      </c>
      <c r="B27" s="9" t="n">
        <v>517.6</v>
      </c>
      <c r="E27" s="9" t="n">
        <v>1592.6</v>
      </c>
    </row>
    <row r="28" spans="1:8">
      <c r="A28" s="4" t="s">
        <v>277</v>
      </c>
      <c r="B28" s="9" t="n">
        <v>-52.4</v>
      </c>
      <c r="E28" s="5" t="n">
        <v>-155</v>
      </c>
    </row>
    <row r="29" spans="1:8">
      <c r="A29" s="4" t="s">
        <v>75</v>
      </c>
      <c r="B29" s="9" t="n">
        <v>40.2</v>
      </c>
      <c r="E29" s="9" t="n">
        <v>122.7</v>
      </c>
    </row>
    <row r="30" spans="1:8">
      <c r="A30" s="4" t="s">
        <v>81</v>
      </c>
      <c r="B30" s="9" t="n">
        <v>119.1</v>
      </c>
      <c r="E30" s="9" t="n">
        <v>377.6</v>
      </c>
    </row>
    <row r="31" spans="1:8">
      <c r="A31" s="4" t="s">
        <v>271</v>
      </c>
      <c r="B31" s="9" t="n">
        <v>-169.1</v>
      </c>
      <c r="E31" s="9" t="n">
        <v>-169.1</v>
      </c>
    </row>
    <row r="32" spans="1:8">
      <c r="A32" s="4" t="s">
        <v>27</v>
      </c>
      <c r="B32" s="9" t="n">
        <v>264.7</v>
      </c>
      <c r="E32" s="9" t="n">
        <v>264.7</v>
      </c>
    </row>
    <row r="33" spans="1:8">
      <c r="A33" s="4" t="s">
        <v>42</v>
      </c>
      <c r="B33" s="9" t="n">
        <v>10.1</v>
      </c>
      <c r="E33" s="9" t="n">
        <v>10.1</v>
      </c>
    </row>
    <row r="34" spans="1:8">
      <c r="A34" s="4" t="s">
        <v>52</v>
      </c>
      <c r="B34" s="7" t="n">
        <v>-1618.3</v>
      </c>
      <c r="E34" s="7" t="n">
        <v>-1618.3</v>
      </c>
    </row>
    <row r="35" spans="1:8">
      <c r="A35" s="4" t="s">
        <v>273</v>
      </c>
    </row>
    <row r="36" spans="1:8">
      <c r="A36" s="3" t="s">
        <v>227</v>
      </c>
    </row>
    <row r="37" spans="1:8">
      <c r="A37" s="4" t="s">
        <v>271</v>
      </c>
      <c r="G37" s="7" t="n">
        <v>21.7</v>
      </c>
    </row>
    <row r="38" spans="1:8">
      <c r="A38" s="4" t="s">
        <v>27</v>
      </c>
      <c r="G38" s="9" t="n">
        <v>15.8</v>
      </c>
    </row>
    <row r="39" spans="1:8">
      <c r="A39" s="4" t="s">
        <v>52</v>
      </c>
      <c r="G39" s="7" t="n">
        <v>4.4</v>
      </c>
    </row>
  </sheetData>
  <mergeCells count="3">
    <mergeCell ref="A1:A2"/>
    <mergeCell ref="B1:C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4" t="s">
        <v>62</v>
      </c>
      <c r="B3" s="7" t="n">
        <v>736.8</v>
      </c>
      <c r="C3" s="7" t="n">
        <v>718.3</v>
      </c>
      <c r="D3" s="7" t="n">
        <v>2238.9</v>
      </c>
      <c r="E3" s="7" t="n">
        <v>2023.3</v>
      </c>
    </row>
    <row r="4" spans="1:5">
      <c r="A4" s="4" t="s">
        <v>63</v>
      </c>
      <c r="B4" s="5" t="n">
        <v>524</v>
      </c>
      <c r="C4" s="9" t="n">
        <v>507.7</v>
      </c>
      <c r="D4" s="9" t="n">
        <v>1588.7</v>
      </c>
      <c r="E4" s="9" t="n">
        <v>1502.3</v>
      </c>
    </row>
    <row r="5" spans="1:5">
      <c r="A5" s="4" t="s">
        <v>64</v>
      </c>
      <c r="B5" s="9" t="n">
        <v>212.8</v>
      </c>
      <c r="C5" s="9" t="n">
        <v>210.6</v>
      </c>
      <c r="D5" s="9" t="n">
        <v>650.2</v>
      </c>
      <c r="E5" s="5" t="n">
        <v>521</v>
      </c>
    </row>
    <row r="6" spans="1:5">
      <c r="A6" s="4" t="s">
        <v>65</v>
      </c>
      <c r="B6" s="9" t="n">
        <v>51.2</v>
      </c>
      <c r="C6" s="9" t="n">
        <v>49.3</v>
      </c>
      <c r="D6" s="9" t="n">
        <v>151.9</v>
      </c>
      <c r="E6" s="9" t="n">
        <v>145.3</v>
      </c>
    </row>
    <row r="7" spans="1:5">
      <c r="A7" s="4" t="s">
        <v>66</v>
      </c>
      <c r="B7" s="9" t="n">
        <v>0.3</v>
      </c>
      <c r="C7" s="9" t="n">
        <v>0.7</v>
      </c>
      <c r="D7" s="9" t="n">
        <v>-0.3</v>
      </c>
      <c r="E7" s="9" t="n">
        <v>-1.8</v>
      </c>
    </row>
    <row r="8" spans="1:5">
      <c r="A8" s="4" t="s">
        <v>67</v>
      </c>
      <c r="B8" s="9" t="n">
        <v>-6.3</v>
      </c>
      <c r="C8" s="9" t="n">
        <v>-0.9</v>
      </c>
      <c r="D8" s="9" t="n">
        <v>-11.2</v>
      </c>
      <c r="E8" s="9" t="n">
        <v>4.5</v>
      </c>
    </row>
    <row r="9" spans="1:5">
      <c r="A9" s="4" t="s">
        <v>68</v>
      </c>
      <c r="B9" s="9" t="n">
        <v>167.6</v>
      </c>
      <c r="C9" s="9" t="n">
        <v>161.5</v>
      </c>
      <c r="D9" s="9" t="n">
        <v>509.8</v>
      </c>
      <c r="E9" s="5" t="n">
        <v>373</v>
      </c>
    </row>
    <row r="10" spans="1:5">
      <c r="A10" s="3" t="s">
        <v>69</v>
      </c>
    </row>
    <row r="11" spans="1:5">
      <c r="A11" s="4" t="s">
        <v>70</v>
      </c>
      <c r="B11" s="9" t="n">
        <v>-3.9</v>
      </c>
      <c r="C11" s="9" t="n">
        <v>-4.9</v>
      </c>
      <c r="D11" s="9" t="n">
        <v>-12.7</v>
      </c>
      <c r="E11" s="9" t="n">
        <v>-14.8</v>
      </c>
    </row>
    <row r="12" spans="1:5">
      <c r="A12" s="4" t="s">
        <v>71</v>
      </c>
      <c r="B12" s="9" t="n">
        <v>5.5</v>
      </c>
      <c r="C12" s="9" t="n">
        <v>2.9</v>
      </c>
      <c r="D12" s="9" t="n">
        <v>13.5</v>
      </c>
      <c r="E12" s="9" t="n">
        <v>7.2</v>
      </c>
    </row>
    <row r="13" spans="1:5">
      <c r="A13" s="4" t="s">
        <v>72</v>
      </c>
      <c r="B13" s="9" t="n">
        <v>-2.2</v>
      </c>
      <c r="C13" s="9" t="n">
        <v>-2.2</v>
      </c>
      <c r="D13" s="9" t="n">
        <v>-4.3</v>
      </c>
      <c r="E13" s="9" t="n">
        <v>-7.2</v>
      </c>
    </row>
    <row r="14" spans="1:5">
      <c r="A14" s="4" t="s">
        <v>73</v>
      </c>
      <c r="B14" s="9" t="n">
        <v>-0.6</v>
      </c>
      <c r="C14" s="9" t="n">
        <v>-4.2</v>
      </c>
      <c r="D14" s="9" t="n">
        <v>-3.5</v>
      </c>
      <c r="E14" s="9" t="n">
        <v>-14.8</v>
      </c>
    </row>
    <row r="15" spans="1:5">
      <c r="A15" s="4" t="s">
        <v>74</v>
      </c>
      <c r="B15" s="5" t="n">
        <v>167</v>
      </c>
      <c r="C15" s="9" t="n">
        <v>157.3</v>
      </c>
      <c r="D15" s="9" t="n">
        <v>506.3</v>
      </c>
      <c r="E15" s="9" t="n">
        <v>358.2</v>
      </c>
    </row>
    <row r="16" spans="1:5">
      <c r="A16" s="4" t="s">
        <v>75</v>
      </c>
      <c r="B16" s="9" t="n">
        <v>41.8</v>
      </c>
      <c r="C16" s="9" t="n">
        <v>46.4</v>
      </c>
      <c r="D16" s="9" t="n">
        <v>122.7</v>
      </c>
      <c r="E16" s="9" t="n">
        <v>97.90000000000001</v>
      </c>
    </row>
    <row r="17" spans="1:5">
      <c r="A17" s="4" t="s">
        <v>76</v>
      </c>
      <c r="B17" s="9" t="n">
        <v>1.1</v>
      </c>
      <c r="C17" s="5" t="n">
        <v>0</v>
      </c>
      <c r="D17" s="9" t="n">
        <v>1.7</v>
      </c>
      <c r="E17" s="5" t="n">
        <v>0</v>
      </c>
    </row>
    <row r="18" spans="1:5">
      <c r="A18" s="4" t="s">
        <v>77</v>
      </c>
      <c r="B18" s="9" t="n">
        <v>124.1</v>
      </c>
      <c r="C18" s="9" t="n">
        <v>110.9</v>
      </c>
      <c r="D18" s="9" t="n">
        <v>381.9</v>
      </c>
      <c r="E18" s="9" t="n">
        <v>260.3</v>
      </c>
    </row>
    <row r="19" spans="1:5">
      <c r="A19" s="4" t="s">
        <v>78</v>
      </c>
      <c r="B19" s="9" t="n">
        <v>-0.1</v>
      </c>
      <c r="C19" s="9" t="n">
        <v>-1.7</v>
      </c>
      <c r="D19" s="9" t="n">
        <v>-5.7</v>
      </c>
      <c r="E19" s="9" t="n">
        <v>-1.7</v>
      </c>
    </row>
    <row r="20" spans="1:5">
      <c r="A20" s="4" t="s">
        <v>79</v>
      </c>
      <c r="B20" s="5" t="n">
        <v>0</v>
      </c>
      <c r="C20" s="9" t="n">
        <v>-0.6</v>
      </c>
      <c r="D20" s="9" t="n">
        <v>-1.4</v>
      </c>
      <c r="E20" s="9" t="n">
        <v>-0.6</v>
      </c>
    </row>
    <row r="21" spans="1:5">
      <c r="A21" s="4" t="s">
        <v>80</v>
      </c>
      <c r="B21" s="9" t="n">
        <v>-0.1</v>
      </c>
      <c r="C21" s="9" t="n">
        <v>-1.1</v>
      </c>
      <c r="D21" s="9" t="n">
        <v>-4.3</v>
      </c>
      <c r="E21" s="9" t="n">
        <v>-1.1</v>
      </c>
    </row>
    <row r="22" spans="1:5">
      <c r="A22" s="4" t="s">
        <v>81</v>
      </c>
      <c r="B22" s="8" t="n">
        <v>124</v>
      </c>
      <c r="C22" s="7" t="n">
        <v>109.8</v>
      </c>
      <c r="D22" s="7" t="n">
        <v>377.6</v>
      </c>
      <c r="E22" s="7" t="n">
        <v>259.2</v>
      </c>
    </row>
    <row r="23" spans="1:5">
      <c r="A23" s="3" t="s">
        <v>82</v>
      </c>
    </row>
    <row r="24" spans="1:5">
      <c r="A24" s="4" t="s">
        <v>83</v>
      </c>
      <c r="B24" s="10" t="n">
        <v>0.87</v>
      </c>
      <c r="C24" s="10" t="n">
        <v>0.77</v>
      </c>
      <c r="D24" s="10" t="n">
        <v>2.65</v>
      </c>
      <c r="E24" s="10" t="n">
        <v>1.8</v>
      </c>
    </row>
    <row r="25" spans="1:5">
      <c r="A25" s="4" t="s">
        <v>84</v>
      </c>
      <c r="B25" s="5" t="n">
        <v>0</v>
      </c>
      <c r="C25" s="5" t="n">
        <v>0</v>
      </c>
      <c r="D25" s="11" t="n">
        <v>-0.03</v>
      </c>
      <c r="E25" s="5" t="n">
        <v>0</v>
      </c>
    </row>
    <row r="26" spans="1:5">
      <c r="A26" s="4" t="s">
        <v>85</v>
      </c>
      <c r="B26" s="11" t="n">
        <v>0.87</v>
      </c>
      <c r="C26" s="11" t="n">
        <v>0.76</v>
      </c>
      <c r="D26" s="11" t="n">
        <v>2.62</v>
      </c>
      <c r="E26" s="11" t="n">
        <v>1.79</v>
      </c>
    </row>
    <row r="27" spans="1:5">
      <c r="A27" s="3" t="s">
        <v>86</v>
      </c>
    </row>
    <row r="28" spans="1:5">
      <c r="A28" s="4" t="s">
        <v>83</v>
      </c>
      <c r="B28" s="11" t="n">
        <v>0.86</v>
      </c>
      <c r="C28" s="11" t="n">
        <v>0.76</v>
      </c>
      <c r="D28" s="11" t="n">
        <v>2.62</v>
      </c>
      <c r="E28" s="11" t="n">
        <v>1.78</v>
      </c>
    </row>
    <row r="29" spans="1:5">
      <c r="A29" s="4" t="s">
        <v>84</v>
      </c>
      <c r="B29" s="5" t="n">
        <v>0</v>
      </c>
      <c r="C29" s="11" t="n">
        <v>-0.01</v>
      </c>
      <c r="D29" s="11" t="n">
        <v>-0.03</v>
      </c>
      <c r="E29" s="11" t="n">
        <v>-0.01</v>
      </c>
    </row>
    <row r="30" spans="1:5">
      <c r="A30" s="4" t="s">
        <v>87</v>
      </c>
      <c r="B30" s="10" t="n">
        <v>0.86</v>
      </c>
      <c r="C30" s="10" t="n">
        <v>0.75</v>
      </c>
      <c r="D30" s="10" t="n">
        <v>2.59</v>
      </c>
      <c r="E30" s="10" t="n">
        <v>1.77</v>
      </c>
    </row>
    <row r="31" spans="1:5">
      <c r="A31" s="4" t="s">
        <v>88</v>
      </c>
      <c r="B31" s="9" t="n">
        <v>142.5</v>
      </c>
      <c r="C31" s="9" t="n">
        <v>144.5</v>
      </c>
      <c r="D31" s="9" t="n">
        <v>143.9</v>
      </c>
      <c r="E31" s="9" t="n">
        <v>144.4</v>
      </c>
    </row>
    <row r="32" spans="1:5">
      <c r="A32" s="4" t="s">
        <v>89</v>
      </c>
      <c r="B32" s="9" t="n">
        <v>143.9</v>
      </c>
      <c r="C32" s="9" t="n">
        <v>146.5</v>
      </c>
      <c r="D32" s="9" t="n">
        <v>145.6</v>
      </c>
      <c r="E32" s="9" t="n">
        <v>14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60</v>
      </c>
      <c r="D1" s="2" t="s">
        <v>1</v>
      </c>
    </row>
    <row r="2" spans="1:5">
      <c r="B2" s="2" t="s">
        <v>2</v>
      </c>
      <c r="C2" s="2" t="s">
        <v>61</v>
      </c>
      <c r="D2" s="2" t="s">
        <v>2</v>
      </c>
      <c r="E2" s="2" t="s">
        <v>61</v>
      </c>
    </row>
    <row r="3" spans="1:5">
      <c r="A3" s="3" t="s">
        <v>227</v>
      </c>
    </row>
    <row r="4" spans="1:5">
      <c r="A4" s="4" t="s">
        <v>63</v>
      </c>
      <c r="B4" s="8" t="n">
        <v>524</v>
      </c>
      <c r="C4" s="7" t="n">
        <v>507.7</v>
      </c>
      <c r="D4" s="7" t="n">
        <v>1588.7</v>
      </c>
      <c r="E4" s="7" t="n">
        <v>1502.3</v>
      </c>
    </row>
    <row r="5" spans="1:5">
      <c r="A5" s="4" t="s">
        <v>104</v>
      </c>
      <c r="B5" s="9" t="n">
        <v>30.7</v>
      </c>
      <c r="C5" s="9" t="n">
        <v>31.1</v>
      </c>
      <c r="D5" s="9" t="n">
        <v>91.8</v>
      </c>
      <c r="E5" s="9" t="n">
        <v>91.3</v>
      </c>
    </row>
    <row r="6" spans="1:5">
      <c r="A6" s="4" t="s">
        <v>277</v>
      </c>
      <c r="B6" s="9" t="n">
        <v>51.2</v>
      </c>
      <c r="C6" s="9" t="n">
        <v>49.3</v>
      </c>
      <c r="D6" s="9" t="n">
        <v>151.9</v>
      </c>
      <c r="E6" s="9" t="n">
        <v>145.3</v>
      </c>
    </row>
    <row r="7" spans="1:5">
      <c r="A7" s="4" t="s">
        <v>68</v>
      </c>
      <c r="B7" s="9" t="n">
        <v>167.6</v>
      </c>
      <c r="C7" s="9" t="n">
        <v>161.5</v>
      </c>
      <c r="D7" s="9" t="n">
        <v>509.8</v>
      </c>
      <c r="E7" s="5" t="n">
        <v>373</v>
      </c>
    </row>
    <row r="8" spans="1:5">
      <c r="A8" s="4" t="s">
        <v>73</v>
      </c>
      <c r="B8" s="7" t="n">
        <v>-0.6</v>
      </c>
      <c r="C8" s="9" t="n">
        <v>-4.2</v>
      </c>
      <c r="D8" s="7" t="n">
        <v>-3.5</v>
      </c>
      <c r="E8" s="9" t="n">
        <v>-14.8</v>
      </c>
    </row>
    <row r="9" spans="1:5">
      <c r="A9" s="4" t="s">
        <v>281</v>
      </c>
    </row>
    <row r="10" spans="1:5">
      <c r="A10" s="3" t="s">
        <v>227</v>
      </c>
    </row>
    <row r="11" spans="1:5">
      <c r="A11" s="4" t="s">
        <v>282</v>
      </c>
      <c r="C11" s="9" t="n">
        <v>478.3</v>
      </c>
      <c r="E11" s="9" t="n">
        <v>1416.3</v>
      </c>
    </row>
    <row r="12" spans="1:5">
      <c r="A12" s="4" t="s">
        <v>104</v>
      </c>
      <c r="C12" s="9" t="n">
        <v>31.1</v>
      </c>
      <c r="E12" s="9" t="n">
        <v>91.3</v>
      </c>
    </row>
    <row r="13" spans="1:5">
      <c r="A13" s="4" t="s">
        <v>277</v>
      </c>
      <c r="C13" s="9" t="n">
        <v>49.2</v>
      </c>
      <c r="E13" s="9" t="n">
        <v>144.8</v>
      </c>
    </row>
    <row r="14" spans="1:5">
      <c r="A14" s="4" t="s">
        <v>68</v>
      </c>
      <c r="C14" s="9" t="n">
        <v>159.9</v>
      </c>
      <c r="E14" s="9" t="n">
        <v>368.2</v>
      </c>
    </row>
    <row r="15" spans="1:5">
      <c r="A15" s="4" t="s">
        <v>73</v>
      </c>
      <c r="C15" s="9" t="n">
        <v>-2.6</v>
      </c>
      <c r="E15" s="5" t="n">
        <v>-10</v>
      </c>
    </row>
    <row r="16" spans="1:5">
      <c r="A16" s="4" t="s">
        <v>283</v>
      </c>
    </row>
    <row r="17" spans="1:5">
      <c r="A17" s="3" t="s">
        <v>227</v>
      </c>
    </row>
    <row r="18" spans="1:5">
      <c r="A18" s="4" t="s">
        <v>104</v>
      </c>
      <c r="C18" s="5" t="n">
        <v>0</v>
      </c>
      <c r="E18" s="5" t="n">
        <v>0</v>
      </c>
    </row>
    <row r="19" spans="1:5">
      <c r="A19" s="4" t="s">
        <v>284</v>
      </c>
    </row>
    <row r="20" spans="1:5">
      <c r="A20" s="3" t="s">
        <v>227</v>
      </c>
    </row>
    <row r="21" spans="1:5">
      <c r="A21" s="4" t="s">
        <v>63</v>
      </c>
      <c r="C21" s="9" t="n">
        <v>30.4</v>
      </c>
      <c r="E21" s="9" t="n">
        <v>89.09999999999999</v>
      </c>
    </row>
    <row r="22" spans="1:5">
      <c r="A22" s="4" t="s">
        <v>104</v>
      </c>
      <c r="C22" s="9" t="n">
        <v>-31.1</v>
      </c>
      <c r="E22" s="9" t="n">
        <v>-91.3</v>
      </c>
    </row>
    <row r="23" spans="1:5">
      <c r="A23" s="4" t="s">
        <v>277</v>
      </c>
      <c r="C23" s="9" t="n">
        <v>0.7</v>
      </c>
      <c r="E23" s="9" t="n">
        <v>2.2</v>
      </c>
    </row>
    <row r="24" spans="1:5">
      <c r="A24" s="4" t="s">
        <v>68</v>
      </c>
      <c r="C24" s="5" t="n">
        <v>0</v>
      </c>
      <c r="E24" s="5" t="n">
        <v>0</v>
      </c>
    </row>
    <row r="25" spans="1:5">
      <c r="A25" s="4" t="s">
        <v>73</v>
      </c>
      <c r="C25" s="5" t="n">
        <v>0</v>
      </c>
      <c r="E25" s="5" t="n">
        <v>0</v>
      </c>
    </row>
    <row r="26" spans="1:5">
      <c r="A26" s="4" t="s">
        <v>285</v>
      </c>
    </row>
    <row r="27" spans="1:5">
      <c r="A27" s="3" t="s">
        <v>227</v>
      </c>
    </row>
    <row r="28" spans="1:5">
      <c r="A28" s="4" t="s">
        <v>63</v>
      </c>
      <c r="C28" s="5" t="n">
        <v>-1</v>
      </c>
      <c r="E28" s="9" t="n">
        <v>-3.1</v>
      </c>
    </row>
    <row r="29" spans="1:5">
      <c r="A29" s="4" t="s">
        <v>104</v>
      </c>
      <c r="C29" s="5" t="n">
        <v>0</v>
      </c>
      <c r="E29" s="5" t="n">
        <v>0</v>
      </c>
    </row>
    <row r="30" spans="1:5">
      <c r="A30" s="4" t="s">
        <v>277</v>
      </c>
      <c r="C30" s="9" t="n">
        <v>-0.6</v>
      </c>
      <c r="E30" s="9" t="n">
        <v>-1.7</v>
      </c>
    </row>
    <row r="31" spans="1:5">
      <c r="A31" s="4" t="s">
        <v>68</v>
      </c>
      <c r="C31" s="9" t="n">
        <v>1.6</v>
      </c>
      <c r="E31" s="9" t="n">
        <v>4.8</v>
      </c>
    </row>
    <row r="32" spans="1:5">
      <c r="A32" s="4" t="s">
        <v>73</v>
      </c>
      <c r="C32" s="7" t="n">
        <v>-1.6</v>
      </c>
      <c r="E32" s="7" t="n">
        <v>-4.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60</v>
      </c>
      <c r="D1" s="2" t="s">
        <v>1</v>
      </c>
    </row>
    <row r="2" spans="1:5">
      <c r="B2" s="2" t="s">
        <v>2</v>
      </c>
      <c r="C2" s="2" t="s">
        <v>61</v>
      </c>
      <c r="D2" s="2" t="s">
        <v>2</v>
      </c>
      <c r="E2" s="2" t="s">
        <v>61</v>
      </c>
    </row>
    <row r="3" spans="1:5">
      <c r="A3" s="3" t="s">
        <v>227</v>
      </c>
    </row>
    <row r="4" spans="1:5">
      <c r="A4" s="4" t="s">
        <v>127</v>
      </c>
      <c r="B4" s="7" t="n">
        <v>-62.9</v>
      </c>
      <c r="C4" s="7" t="n">
        <v>-34.8</v>
      </c>
      <c r="D4" s="7" t="n">
        <v>-172.7</v>
      </c>
      <c r="E4" s="7" t="n">
        <v>-109.1</v>
      </c>
    </row>
    <row r="5" spans="1:5">
      <c r="A5" s="4" t="s">
        <v>287</v>
      </c>
      <c r="B5" s="9" t="n">
        <v>-0.6</v>
      </c>
      <c r="C5" s="9" t="n">
        <v>1.8</v>
      </c>
      <c r="D5" s="9" t="n">
        <v>-4.5</v>
      </c>
      <c r="E5" s="9" t="n">
        <v>1.7</v>
      </c>
    </row>
    <row r="6" spans="1:5">
      <c r="A6" s="4" t="s">
        <v>137</v>
      </c>
      <c r="B6" s="9" t="n">
        <v>-14.2</v>
      </c>
      <c r="C6" s="9" t="n">
        <v>108.7</v>
      </c>
      <c r="D6" s="9" t="n">
        <v>58.7</v>
      </c>
      <c r="E6" s="9" t="n">
        <v>189.4</v>
      </c>
    </row>
    <row r="7" spans="1:5">
      <c r="A7" s="4" t="s">
        <v>138</v>
      </c>
      <c r="B7" s="9" t="n">
        <v>1014.2</v>
      </c>
      <c r="C7" s="9" t="n">
        <v>753.2</v>
      </c>
      <c r="D7" s="9" t="n">
        <v>941.3</v>
      </c>
      <c r="E7" s="9" t="n">
        <v>672.5</v>
      </c>
    </row>
    <row r="8" spans="1:5">
      <c r="A8" s="4" t="s">
        <v>139</v>
      </c>
      <c r="B8" s="8" t="n">
        <v>1000</v>
      </c>
      <c r="C8" s="9" t="n">
        <v>861.9</v>
      </c>
      <c r="D8" s="8" t="n">
        <v>1000</v>
      </c>
      <c r="E8" s="9" t="n">
        <v>861.9</v>
      </c>
    </row>
    <row r="9" spans="1:5">
      <c r="A9" s="4" t="s">
        <v>281</v>
      </c>
    </row>
    <row r="10" spans="1:5">
      <c r="A10" s="3" t="s">
        <v>227</v>
      </c>
    </row>
    <row r="11" spans="1:5">
      <c r="A11" s="4" t="s">
        <v>127</v>
      </c>
      <c r="C11" s="9" t="n">
        <v>-34.8</v>
      </c>
      <c r="E11" s="9" t="n">
        <v>-109.3</v>
      </c>
    </row>
    <row r="12" spans="1:5">
      <c r="A12" s="4" t="s">
        <v>287</v>
      </c>
      <c r="C12" s="9" t="n">
        <v>1.8</v>
      </c>
      <c r="E12" s="9" t="n">
        <v>1.9</v>
      </c>
    </row>
    <row r="13" spans="1:5">
      <c r="A13" s="4" t="s">
        <v>137</v>
      </c>
      <c r="C13" s="9" t="n">
        <v>108.7</v>
      </c>
      <c r="E13" s="9" t="n">
        <v>189.4</v>
      </c>
    </row>
    <row r="14" spans="1:5">
      <c r="A14" s="4" t="s">
        <v>138</v>
      </c>
      <c r="C14" s="5" t="n">
        <v>740</v>
      </c>
      <c r="E14" s="9" t="n">
        <v>659.3</v>
      </c>
    </row>
    <row r="15" spans="1:5">
      <c r="A15" s="4" t="s">
        <v>139</v>
      </c>
      <c r="C15" s="9" t="n">
        <v>848.7</v>
      </c>
      <c r="E15" s="9" t="n">
        <v>848.7</v>
      </c>
    </row>
    <row r="16" spans="1:5">
      <c r="A16" s="4" t="s">
        <v>285</v>
      </c>
    </row>
    <row r="17" spans="1:5">
      <c r="A17" s="3" t="s">
        <v>227</v>
      </c>
    </row>
    <row r="18" spans="1:5">
      <c r="A18" s="4" t="s">
        <v>127</v>
      </c>
      <c r="C18" s="5" t="n">
        <v>0</v>
      </c>
      <c r="E18" s="9" t="n">
        <v>0.2</v>
      </c>
    </row>
    <row r="19" spans="1:5">
      <c r="A19" s="4" t="s">
        <v>287</v>
      </c>
      <c r="C19" s="5" t="n">
        <v>0</v>
      </c>
      <c r="E19" s="9" t="n">
        <v>-0.2</v>
      </c>
    </row>
    <row r="20" spans="1:5">
      <c r="A20" s="4" t="s">
        <v>137</v>
      </c>
      <c r="C20" s="5" t="n">
        <v>0</v>
      </c>
      <c r="E20" s="5" t="n">
        <v>0</v>
      </c>
    </row>
    <row r="21" spans="1:5">
      <c r="A21" s="4" t="s">
        <v>138</v>
      </c>
      <c r="C21" s="9" t="n">
        <v>13.2</v>
      </c>
      <c r="E21" s="9" t="n">
        <v>13.2</v>
      </c>
    </row>
    <row r="22" spans="1:5">
      <c r="A22" s="4" t="s">
        <v>139</v>
      </c>
      <c r="C22" s="7" t="n">
        <v>13.2</v>
      </c>
      <c r="E22" s="7" t="n">
        <v>13.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9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288</v>
      </c>
      <c r="B1" s="2" t="s">
        <v>60</v>
      </c>
      <c r="D1" s="2" t="s">
        <v>1</v>
      </c>
    </row>
    <row r="2" spans="1:6">
      <c r="B2" s="2" t="s">
        <v>2</v>
      </c>
      <c r="C2" s="2" t="s">
        <v>61</v>
      </c>
      <c r="D2" s="2" t="s">
        <v>2</v>
      </c>
      <c r="E2" s="2" t="s">
        <v>61</v>
      </c>
      <c r="F2" s="2" t="s">
        <v>23</v>
      </c>
    </row>
    <row r="3" spans="1:6">
      <c r="A3" s="3" t="s">
        <v>231</v>
      </c>
    </row>
    <row r="4" spans="1:6">
      <c r="A4" s="4" t="s">
        <v>289</v>
      </c>
      <c r="B4" s="7" t="n">
        <v>27.5</v>
      </c>
      <c r="D4" s="7" t="n">
        <v>27.5</v>
      </c>
      <c r="F4" s="7" t="n">
        <v>24.2</v>
      </c>
    </row>
    <row r="5" spans="1:6">
      <c r="A5" s="4" t="s">
        <v>290</v>
      </c>
      <c r="B5" s="9" t="n">
        <v>18.2</v>
      </c>
      <c r="D5" s="9" t="n">
        <v>18.2</v>
      </c>
      <c r="F5" s="7" t="n">
        <v>18.3</v>
      </c>
    </row>
    <row r="6" spans="1:6">
      <c r="A6" s="4" t="s">
        <v>291</v>
      </c>
      <c r="B6" s="9" t="n">
        <v>736.8</v>
      </c>
      <c r="C6" s="7" t="n">
        <v>718.3</v>
      </c>
      <c r="D6" s="9" t="n">
        <v>2238.9</v>
      </c>
      <c r="E6" s="7" t="n">
        <v>2023.3</v>
      </c>
    </row>
    <row r="7" spans="1:6">
      <c r="A7" s="4" t="s">
        <v>292</v>
      </c>
    </row>
    <row r="8" spans="1:6">
      <c r="A8" s="3" t="s">
        <v>231</v>
      </c>
    </row>
    <row r="9" spans="1:6">
      <c r="A9" s="4" t="s">
        <v>291</v>
      </c>
      <c r="B9" s="9" t="n">
        <v>240.8</v>
      </c>
      <c r="C9" s="9" t="n">
        <v>226.2</v>
      </c>
      <c r="D9" s="9" t="n">
        <v>729.4</v>
      </c>
      <c r="E9" s="9" t="n">
        <v>671.2</v>
      </c>
    </row>
    <row r="10" spans="1:6">
      <c r="A10" s="4" t="s">
        <v>293</v>
      </c>
    </row>
    <row r="11" spans="1:6">
      <c r="A11" s="3" t="s">
        <v>231</v>
      </c>
    </row>
    <row r="12" spans="1:6">
      <c r="A12" s="4" t="s">
        <v>291</v>
      </c>
      <c r="B12" s="9" t="n">
        <v>349.1</v>
      </c>
      <c r="C12" s="9" t="n">
        <v>350.9</v>
      </c>
      <c r="D12" s="9" t="n">
        <v>1049.8</v>
      </c>
      <c r="E12" s="9" t="n">
        <v>944.3</v>
      </c>
    </row>
    <row r="13" spans="1:6">
      <c r="A13" s="4" t="s">
        <v>294</v>
      </c>
    </row>
    <row r="14" spans="1:6">
      <c r="A14" s="3" t="s">
        <v>231</v>
      </c>
    </row>
    <row r="15" spans="1:6">
      <c r="A15" s="4" t="s">
        <v>291</v>
      </c>
      <c r="B15" s="9" t="n">
        <v>104.8</v>
      </c>
      <c r="C15" s="9" t="n">
        <v>98.09999999999999</v>
      </c>
      <c r="D15" s="9" t="n">
        <v>314.6</v>
      </c>
      <c r="E15" s="9" t="n">
        <v>274.4</v>
      </c>
    </row>
    <row r="16" spans="1:6">
      <c r="A16" s="4" t="s">
        <v>295</v>
      </c>
    </row>
    <row r="17" spans="1:6">
      <c r="A17" s="3" t="s">
        <v>231</v>
      </c>
    </row>
    <row r="18" spans="1:6">
      <c r="A18" s="4" t="s">
        <v>291</v>
      </c>
      <c r="B18" s="9" t="n">
        <v>34.5</v>
      </c>
      <c r="C18" s="9" t="n">
        <v>38.3</v>
      </c>
      <c r="D18" s="9" t="n">
        <v>122.2</v>
      </c>
      <c r="E18" s="9" t="n">
        <v>114.8</v>
      </c>
    </row>
    <row r="19" spans="1:6">
      <c r="A19" s="4" t="s">
        <v>296</v>
      </c>
    </row>
    <row r="20" spans="1:6">
      <c r="A20" s="3" t="s">
        <v>231</v>
      </c>
    </row>
    <row r="21" spans="1:6">
      <c r="A21" s="4" t="s">
        <v>291</v>
      </c>
      <c r="B21" s="9" t="n">
        <v>7.6</v>
      </c>
      <c r="C21" s="9" t="n">
        <v>6.5</v>
      </c>
      <c r="D21" s="9" t="n">
        <v>22.9</v>
      </c>
      <c r="E21" s="9" t="n">
        <v>22.3</v>
      </c>
    </row>
    <row r="22" spans="1:6">
      <c r="A22" s="4" t="s">
        <v>297</v>
      </c>
    </row>
    <row r="23" spans="1:6">
      <c r="A23" s="3" t="s">
        <v>231</v>
      </c>
    </row>
    <row r="24" spans="1:6">
      <c r="A24" s="4" t="s">
        <v>291</v>
      </c>
      <c r="B24" s="5" t="n">
        <v>0</v>
      </c>
      <c r="C24" s="9" t="n">
        <v>-1.7</v>
      </c>
      <c r="D24" s="5" t="n">
        <v>0</v>
      </c>
      <c r="E24" s="9" t="n">
        <v>-3.7</v>
      </c>
    </row>
    <row r="25" spans="1:6">
      <c r="A25" s="4" t="s">
        <v>298</v>
      </c>
    </row>
    <row r="26" spans="1:6">
      <c r="A26" s="3" t="s">
        <v>231</v>
      </c>
    </row>
    <row r="27" spans="1:6">
      <c r="A27" s="4" t="s">
        <v>291</v>
      </c>
      <c r="B27" s="9" t="n">
        <v>191.1</v>
      </c>
      <c r="C27" s="9" t="n">
        <v>163.2</v>
      </c>
      <c r="D27" s="9" t="n">
        <v>563.4</v>
      </c>
      <c r="E27" s="9" t="n">
        <v>492.6</v>
      </c>
    </row>
    <row r="28" spans="1:6">
      <c r="A28" s="4" t="s">
        <v>299</v>
      </c>
    </row>
    <row r="29" spans="1:6">
      <c r="A29" s="3" t="s">
        <v>231</v>
      </c>
    </row>
    <row r="30" spans="1:6">
      <c r="A30" s="4" t="s">
        <v>291</v>
      </c>
      <c r="B30" s="9" t="n">
        <v>187.7</v>
      </c>
      <c r="C30" s="9" t="n">
        <v>161.6</v>
      </c>
      <c r="D30" s="9" t="n">
        <v>546.3</v>
      </c>
      <c r="E30" s="5" t="n">
        <v>482</v>
      </c>
    </row>
    <row r="31" spans="1:6">
      <c r="A31" s="4" t="s">
        <v>300</v>
      </c>
    </row>
    <row r="32" spans="1:6">
      <c r="A32" s="3" t="s">
        <v>231</v>
      </c>
    </row>
    <row r="33" spans="1:6">
      <c r="A33" s="4" t="s">
        <v>291</v>
      </c>
      <c r="B33" s="5" t="n">
        <v>0</v>
      </c>
      <c r="C33" s="5" t="n">
        <v>0</v>
      </c>
      <c r="D33" s="5" t="n">
        <v>0</v>
      </c>
      <c r="E33" s="5" t="n">
        <v>0</v>
      </c>
    </row>
    <row r="34" spans="1:6">
      <c r="A34" s="4" t="s">
        <v>301</v>
      </c>
    </row>
    <row r="35" spans="1:6">
      <c r="A35" s="3" t="s">
        <v>231</v>
      </c>
    </row>
    <row r="36" spans="1:6">
      <c r="A36" s="4" t="s">
        <v>291</v>
      </c>
      <c r="B36" s="5" t="n">
        <v>0</v>
      </c>
      <c r="C36" s="5" t="n">
        <v>0</v>
      </c>
      <c r="D36" s="5" t="n">
        <v>0</v>
      </c>
      <c r="E36" s="5" t="n">
        <v>0</v>
      </c>
    </row>
    <row r="37" spans="1:6">
      <c r="A37" s="4" t="s">
        <v>302</v>
      </c>
    </row>
    <row r="38" spans="1:6">
      <c r="A38" s="3" t="s">
        <v>231</v>
      </c>
    </row>
    <row r="39" spans="1:6">
      <c r="A39" s="4" t="s">
        <v>291</v>
      </c>
      <c r="B39" s="9" t="n">
        <v>3.4</v>
      </c>
      <c r="C39" s="9" t="n">
        <v>3.3</v>
      </c>
      <c r="D39" s="9" t="n">
        <v>17.1</v>
      </c>
      <c r="E39" s="9" t="n">
        <v>14.1</v>
      </c>
    </row>
    <row r="40" spans="1:6">
      <c r="A40" s="4" t="s">
        <v>303</v>
      </c>
    </row>
    <row r="41" spans="1:6">
      <c r="A41" s="3" t="s">
        <v>231</v>
      </c>
    </row>
    <row r="42" spans="1:6">
      <c r="A42" s="4" t="s">
        <v>291</v>
      </c>
      <c r="B42" s="5" t="n">
        <v>0</v>
      </c>
      <c r="C42" s="5" t="n">
        <v>0</v>
      </c>
      <c r="D42" s="5" t="n">
        <v>0</v>
      </c>
      <c r="E42" s="5" t="n">
        <v>0</v>
      </c>
    </row>
    <row r="43" spans="1:6">
      <c r="A43" s="4" t="s">
        <v>304</v>
      </c>
    </row>
    <row r="44" spans="1:6">
      <c r="A44" s="3" t="s">
        <v>231</v>
      </c>
    </row>
    <row r="45" spans="1:6">
      <c r="A45" s="4" t="s">
        <v>291</v>
      </c>
      <c r="B45" s="5" t="n">
        <v>0</v>
      </c>
      <c r="C45" s="9" t="n">
        <v>-1.7</v>
      </c>
      <c r="D45" s="5" t="n">
        <v>0</v>
      </c>
      <c r="E45" s="9" t="n">
        <v>-3.5</v>
      </c>
    </row>
    <row r="46" spans="1:6">
      <c r="A46" s="4" t="s">
        <v>305</v>
      </c>
    </row>
    <row r="47" spans="1:6">
      <c r="A47" s="3" t="s">
        <v>231</v>
      </c>
    </row>
    <row r="48" spans="1:6">
      <c r="A48" s="4" t="s">
        <v>291</v>
      </c>
      <c r="B48" s="9" t="n">
        <v>30.4</v>
      </c>
      <c r="C48" s="9" t="n">
        <v>28.4</v>
      </c>
      <c r="D48" s="9" t="n">
        <v>84.2</v>
      </c>
      <c r="E48" s="9" t="n">
        <v>86.40000000000001</v>
      </c>
    </row>
    <row r="49" spans="1:6">
      <c r="A49" s="4" t="s">
        <v>306</v>
      </c>
    </row>
    <row r="50" spans="1:6">
      <c r="A50" s="3" t="s">
        <v>231</v>
      </c>
    </row>
    <row r="51" spans="1:6">
      <c r="A51" s="4" t="s">
        <v>291</v>
      </c>
      <c r="B51" s="9" t="n">
        <v>30.4</v>
      </c>
      <c r="C51" s="9" t="n">
        <v>28.4</v>
      </c>
      <c r="D51" s="9" t="n">
        <v>84.2</v>
      </c>
      <c r="E51" s="9" t="n">
        <v>86.40000000000001</v>
      </c>
    </row>
    <row r="52" spans="1:6">
      <c r="A52" s="4" t="s">
        <v>307</v>
      </c>
    </row>
    <row r="53" spans="1:6">
      <c r="A53" s="3" t="s">
        <v>231</v>
      </c>
    </row>
    <row r="54" spans="1:6">
      <c r="A54" s="4" t="s">
        <v>291</v>
      </c>
      <c r="B54" s="5" t="n">
        <v>0</v>
      </c>
      <c r="C54" s="5" t="n">
        <v>0</v>
      </c>
      <c r="D54" s="5" t="n">
        <v>0</v>
      </c>
      <c r="E54" s="5" t="n">
        <v>0</v>
      </c>
    </row>
    <row r="55" spans="1:6">
      <c r="A55" s="4" t="s">
        <v>308</v>
      </c>
    </row>
    <row r="56" spans="1:6">
      <c r="A56" s="3" t="s">
        <v>231</v>
      </c>
    </row>
    <row r="57" spans="1:6">
      <c r="A57" s="4" t="s">
        <v>291</v>
      </c>
      <c r="B57" s="5" t="n">
        <v>0</v>
      </c>
      <c r="C57" s="5" t="n">
        <v>0</v>
      </c>
      <c r="D57" s="5" t="n">
        <v>0</v>
      </c>
      <c r="E57" s="5" t="n">
        <v>0</v>
      </c>
    </row>
    <row r="58" spans="1:6">
      <c r="A58" s="4" t="s">
        <v>309</v>
      </c>
    </row>
    <row r="59" spans="1:6">
      <c r="A59" s="3" t="s">
        <v>231</v>
      </c>
    </row>
    <row r="60" spans="1:6">
      <c r="A60" s="4" t="s">
        <v>291</v>
      </c>
      <c r="B60" s="5" t="n">
        <v>0</v>
      </c>
      <c r="C60" s="5" t="n">
        <v>0</v>
      </c>
      <c r="D60" s="5" t="n">
        <v>0</v>
      </c>
      <c r="E60" s="5" t="n">
        <v>0</v>
      </c>
    </row>
    <row r="61" spans="1:6">
      <c r="A61" s="4" t="s">
        <v>310</v>
      </c>
    </row>
    <row r="62" spans="1:6">
      <c r="A62" s="3" t="s">
        <v>231</v>
      </c>
    </row>
    <row r="63" spans="1:6">
      <c r="A63" s="4" t="s">
        <v>291</v>
      </c>
      <c r="B63" s="5" t="n">
        <v>0</v>
      </c>
      <c r="C63" s="5" t="n">
        <v>0</v>
      </c>
      <c r="D63" s="5" t="n">
        <v>0</v>
      </c>
      <c r="E63" s="5" t="n">
        <v>0</v>
      </c>
    </row>
    <row r="64" spans="1:6">
      <c r="A64" s="4" t="s">
        <v>311</v>
      </c>
    </row>
    <row r="65" spans="1:6">
      <c r="A65" s="3" t="s">
        <v>231</v>
      </c>
    </row>
    <row r="66" spans="1:6">
      <c r="A66" s="4" t="s">
        <v>291</v>
      </c>
      <c r="B66" s="5" t="n">
        <v>0</v>
      </c>
      <c r="C66" s="5" t="n">
        <v>0</v>
      </c>
      <c r="D66" s="5" t="n">
        <v>0</v>
      </c>
      <c r="E66" s="5" t="n">
        <v>0</v>
      </c>
    </row>
    <row r="67" spans="1:6">
      <c r="A67" s="4" t="s">
        <v>312</v>
      </c>
    </row>
    <row r="68" spans="1:6">
      <c r="A68" s="3" t="s">
        <v>231</v>
      </c>
    </row>
    <row r="69" spans="1:6">
      <c r="A69" s="4" t="s">
        <v>291</v>
      </c>
      <c r="B69" s="5" t="n">
        <v>7</v>
      </c>
      <c r="C69" s="9" t="n">
        <v>13.1</v>
      </c>
      <c r="D69" s="9" t="n">
        <v>33.4</v>
      </c>
      <c r="E69" s="9" t="n">
        <v>41.6</v>
      </c>
    </row>
    <row r="70" spans="1:6">
      <c r="A70" s="4" t="s">
        <v>313</v>
      </c>
    </row>
    <row r="71" spans="1:6">
      <c r="A71" s="3" t="s">
        <v>231</v>
      </c>
    </row>
    <row r="72" spans="1:6">
      <c r="A72" s="4" t="s">
        <v>291</v>
      </c>
      <c r="B72" s="5" t="n">
        <v>7</v>
      </c>
      <c r="C72" s="9" t="n">
        <v>13.1</v>
      </c>
      <c r="D72" s="9" t="n">
        <v>33.4</v>
      </c>
      <c r="E72" s="9" t="n">
        <v>41.6</v>
      </c>
    </row>
    <row r="73" spans="1:6">
      <c r="A73" s="4" t="s">
        <v>314</v>
      </c>
    </row>
    <row r="74" spans="1:6">
      <c r="A74" s="3" t="s">
        <v>231</v>
      </c>
    </row>
    <row r="75" spans="1:6">
      <c r="A75" s="4" t="s">
        <v>291</v>
      </c>
      <c r="B75" s="5" t="n">
        <v>0</v>
      </c>
      <c r="C75" s="5" t="n">
        <v>0</v>
      </c>
      <c r="D75" s="5" t="n">
        <v>0</v>
      </c>
      <c r="E75" s="5" t="n">
        <v>0</v>
      </c>
    </row>
    <row r="76" spans="1:6">
      <c r="A76" s="4" t="s">
        <v>315</v>
      </c>
    </row>
    <row r="77" spans="1:6">
      <c r="A77" s="3" t="s">
        <v>231</v>
      </c>
    </row>
    <row r="78" spans="1:6">
      <c r="A78" s="4" t="s">
        <v>291</v>
      </c>
      <c r="B78" s="5" t="n">
        <v>0</v>
      </c>
      <c r="C78" s="5" t="n">
        <v>0</v>
      </c>
      <c r="D78" s="5" t="n">
        <v>0</v>
      </c>
      <c r="E78" s="5" t="n">
        <v>0</v>
      </c>
    </row>
    <row r="79" spans="1:6">
      <c r="A79" s="4" t="s">
        <v>316</v>
      </c>
    </row>
    <row r="80" spans="1:6">
      <c r="A80" s="3" t="s">
        <v>231</v>
      </c>
    </row>
    <row r="81" spans="1:6">
      <c r="A81" s="4" t="s">
        <v>291</v>
      </c>
      <c r="B81" s="5" t="n">
        <v>0</v>
      </c>
      <c r="C81" s="5" t="n">
        <v>0</v>
      </c>
      <c r="D81" s="5" t="n">
        <v>0</v>
      </c>
      <c r="E81" s="5" t="n">
        <v>0</v>
      </c>
    </row>
    <row r="82" spans="1:6">
      <c r="A82" s="4" t="s">
        <v>317</v>
      </c>
    </row>
    <row r="83" spans="1:6">
      <c r="A83" s="3" t="s">
        <v>231</v>
      </c>
    </row>
    <row r="84" spans="1:6">
      <c r="A84" s="4" t="s">
        <v>291</v>
      </c>
      <c r="B84" s="5" t="n">
        <v>0</v>
      </c>
      <c r="C84" s="5" t="n">
        <v>0</v>
      </c>
      <c r="D84" s="5" t="n">
        <v>0</v>
      </c>
      <c r="E84" s="5" t="n">
        <v>0</v>
      </c>
    </row>
    <row r="85" spans="1:6">
      <c r="A85" s="4" t="s">
        <v>318</v>
      </c>
    </row>
    <row r="86" spans="1:6">
      <c r="A86" s="3" t="s">
        <v>231</v>
      </c>
    </row>
    <row r="87" spans="1:6">
      <c r="A87" s="4" t="s">
        <v>291</v>
      </c>
      <c r="B87" s="5" t="n">
        <v>0</v>
      </c>
      <c r="C87" s="5" t="n">
        <v>0</v>
      </c>
      <c r="D87" s="5" t="n">
        <v>0</v>
      </c>
      <c r="E87" s="5" t="n">
        <v>0</v>
      </c>
    </row>
    <row r="88" spans="1:6">
      <c r="A88" s="4" t="s">
        <v>319</v>
      </c>
    </row>
    <row r="89" spans="1:6">
      <c r="A89" s="3" t="s">
        <v>231</v>
      </c>
    </row>
    <row r="90" spans="1:6">
      <c r="A90" s="4" t="s">
        <v>291</v>
      </c>
      <c r="B90" s="9" t="n">
        <v>210.8</v>
      </c>
      <c r="C90" s="9" t="n">
        <v>231.5</v>
      </c>
      <c r="D90" s="9" t="n">
        <v>651.9</v>
      </c>
      <c r="E90" s="5" t="n">
        <v>612</v>
      </c>
    </row>
    <row r="91" spans="1:6">
      <c r="A91" s="4" t="s">
        <v>320</v>
      </c>
    </row>
    <row r="92" spans="1:6">
      <c r="A92" s="3" t="s">
        <v>231</v>
      </c>
    </row>
    <row r="93" spans="1:6">
      <c r="A93" s="4" t="s">
        <v>291</v>
      </c>
      <c r="B93" s="9" t="n">
        <v>13.3</v>
      </c>
      <c r="C93" s="9" t="n">
        <v>20.2</v>
      </c>
      <c r="D93" s="9" t="n">
        <v>34.4</v>
      </c>
      <c r="E93" s="9" t="n">
        <v>53.6</v>
      </c>
    </row>
    <row r="94" spans="1:6">
      <c r="A94" s="4" t="s">
        <v>321</v>
      </c>
    </row>
    <row r="95" spans="1:6">
      <c r="A95" s="3" t="s">
        <v>231</v>
      </c>
    </row>
    <row r="96" spans="1:6">
      <c r="A96" s="4" t="s">
        <v>291</v>
      </c>
      <c r="B96" s="9" t="n">
        <v>196.5</v>
      </c>
      <c r="C96" s="9" t="n">
        <v>209.5</v>
      </c>
      <c r="D96" s="9" t="n">
        <v>608.5</v>
      </c>
      <c r="E96" s="9" t="n">
        <v>551.5</v>
      </c>
    </row>
    <row r="97" spans="1:6">
      <c r="A97" s="4" t="s">
        <v>322</v>
      </c>
    </row>
    <row r="98" spans="1:6">
      <c r="A98" s="3" t="s">
        <v>231</v>
      </c>
    </row>
    <row r="99" spans="1:6">
      <c r="A99" s="4" t="s">
        <v>291</v>
      </c>
      <c r="B99" s="5" t="n">
        <v>1</v>
      </c>
      <c r="C99" s="9" t="n">
        <v>1.8</v>
      </c>
      <c r="D99" s="5" t="n">
        <v>9</v>
      </c>
      <c r="E99" s="9" t="n">
        <v>6.9</v>
      </c>
    </row>
    <row r="100" spans="1:6">
      <c r="A100" s="4" t="s">
        <v>323</v>
      </c>
    </row>
    <row r="101" spans="1:6">
      <c r="A101" s="3" t="s">
        <v>231</v>
      </c>
    </row>
    <row r="102" spans="1:6">
      <c r="A102" s="4" t="s">
        <v>291</v>
      </c>
      <c r="B102" s="5" t="n">
        <v>0</v>
      </c>
      <c r="C102" s="5" t="n">
        <v>0</v>
      </c>
      <c r="D102" s="5" t="n">
        <v>0</v>
      </c>
      <c r="E102" s="5" t="n">
        <v>0</v>
      </c>
    </row>
    <row r="103" spans="1:6">
      <c r="A103" s="4" t="s">
        <v>324</v>
      </c>
    </row>
    <row r="104" spans="1:6">
      <c r="A104" s="3" t="s">
        <v>231</v>
      </c>
    </row>
    <row r="105" spans="1:6">
      <c r="A105" s="4" t="s">
        <v>291</v>
      </c>
      <c r="B105" s="5" t="n">
        <v>0</v>
      </c>
      <c r="C105" s="5" t="n">
        <v>0</v>
      </c>
      <c r="D105" s="5" t="n">
        <v>0</v>
      </c>
      <c r="E105" s="5" t="n">
        <v>0</v>
      </c>
    </row>
    <row r="106" spans="1:6">
      <c r="A106" s="4" t="s">
        <v>325</v>
      </c>
    </row>
    <row r="107" spans="1:6">
      <c r="A107" s="3" t="s">
        <v>231</v>
      </c>
    </row>
    <row r="108" spans="1:6">
      <c r="A108" s="4" t="s">
        <v>291</v>
      </c>
      <c r="B108" s="5" t="n">
        <v>0</v>
      </c>
      <c r="C108" s="5" t="n">
        <v>0</v>
      </c>
      <c r="D108" s="5" t="n">
        <v>0</v>
      </c>
      <c r="E108" s="5" t="n">
        <v>0</v>
      </c>
    </row>
    <row r="109" spans="1:6">
      <c r="A109" s="4" t="s">
        <v>326</v>
      </c>
    </row>
    <row r="110" spans="1:6">
      <c r="A110" s="3" t="s">
        <v>231</v>
      </c>
    </row>
    <row r="111" spans="1:6">
      <c r="A111" s="4" t="s">
        <v>291</v>
      </c>
      <c r="B111" s="9" t="n">
        <v>185.2</v>
      </c>
      <c r="C111" s="9" t="n">
        <v>176.5</v>
      </c>
      <c r="D111" s="9" t="n">
        <v>571.3</v>
      </c>
      <c r="E111" s="5" t="n">
        <v>492</v>
      </c>
    </row>
    <row r="112" spans="1:6">
      <c r="A112" s="4" t="s">
        <v>327</v>
      </c>
    </row>
    <row r="113" spans="1:6">
      <c r="A113" s="3" t="s">
        <v>231</v>
      </c>
    </row>
    <row r="114" spans="1:6">
      <c r="A114" s="4" t="s">
        <v>291</v>
      </c>
      <c r="B114" s="9" t="n">
        <v>0.4</v>
      </c>
      <c r="C114" s="5" t="n">
        <v>0</v>
      </c>
      <c r="D114" s="5" t="n">
        <v>22</v>
      </c>
      <c r="E114" s="5" t="n">
        <v>0</v>
      </c>
    </row>
    <row r="115" spans="1:6">
      <c r="A115" s="4" t="s">
        <v>328</v>
      </c>
    </row>
    <row r="116" spans="1:6">
      <c r="A116" s="3" t="s">
        <v>231</v>
      </c>
    </row>
    <row r="117" spans="1:6">
      <c r="A117" s="4" t="s">
        <v>291</v>
      </c>
      <c r="B117" s="9" t="n">
        <v>150.9</v>
      </c>
      <c r="C117" s="9" t="n">
        <v>139.1</v>
      </c>
      <c r="D117" s="9" t="n">
        <v>435.4</v>
      </c>
      <c r="E117" s="9" t="n">
        <v>384.3</v>
      </c>
    </row>
    <row r="118" spans="1:6">
      <c r="A118" s="4" t="s">
        <v>329</v>
      </c>
    </row>
    <row r="119" spans="1:6">
      <c r="A119" s="3" t="s">
        <v>231</v>
      </c>
    </row>
    <row r="120" spans="1:6">
      <c r="A120" s="4" t="s">
        <v>291</v>
      </c>
      <c r="B120" s="9" t="n">
        <v>3.5</v>
      </c>
      <c r="C120" s="9" t="n">
        <v>3.4</v>
      </c>
      <c r="D120" s="9" t="n">
        <v>11.4</v>
      </c>
      <c r="E120" s="9" t="n">
        <v>9.9</v>
      </c>
    </row>
    <row r="121" spans="1:6">
      <c r="A121" s="4" t="s">
        <v>330</v>
      </c>
    </row>
    <row r="122" spans="1:6">
      <c r="A122" s="3" t="s">
        <v>231</v>
      </c>
    </row>
    <row r="123" spans="1:6">
      <c r="A123" s="4" t="s">
        <v>291</v>
      </c>
      <c r="B123" s="9" t="n">
        <v>30.4</v>
      </c>
      <c r="C123" s="5" t="n">
        <v>34</v>
      </c>
      <c r="D123" s="9" t="n">
        <v>102.5</v>
      </c>
      <c r="E123" s="9" t="n">
        <v>97.8</v>
      </c>
    </row>
    <row r="124" spans="1:6">
      <c r="A124" s="4" t="s">
        <v>331</v>
      </c>
    </row>
    <row r="125" spans="1:6">
      <c r="A125" s="3" t="s">
        <v>231</v>
      </c>
    </row>
    <row r="126" spans="1:6">
      <c r="A126" s="4" t="s">
        <v>291</v>
      </c>
      <c r="B126" s="5" t="n">
        <v>0</v>
      </c>
      <c r="C126" s="5" t="n">
        <v>0</v>
      </c>
      <c r="D126" s="5" t="n">
        <v>0</v>
      </c>
      <c r="E126" s="5" t="n">
        <v>0</v>
      </c>
    </row>
    <row r="127" spans="1:6">
      <c r="A127" s="4" t="s">
        <v>332</v>
      </c>
    </row>
    <row r="128" spans="1:6">
      <c r="A128" s="3" t="s">
        <v>231</v>
      </c>
    </row>
    <row r="129" spans="1:6">
      <c r="A129" s="4" t="s">
        <v>291</v>
      </c>
      <c r="B129" s="5" t="n">
        <v>0</v>
      </c>
      <c r="C129" s="5" t="n">
        <v>0</v>
      </c>
      <c r="D129" s="5" t="n">
        <v>0</v>
      </c>
      <c r="E129" s="5" t="n">
        <v>0</v>
      </c>
    </row>
    <row r="130" spans="1:6">
      <c r="A130" s="4" t="s">
        <v>333</v>
      </c>
    </row>
    <row r="131" spans="1:6">
      <c r="A131" s="3" t="s">
        <v>231</v>
      </c>
    </row>
    <row r="132" spans="1:6">
      <c r="A132" s="4" t="s">
        <v>291</v>
      </c>
      <c r="B132" s="9" t="n">
        <v>35.7</v>
      </c>
      <c r="C132" s="9" t="n">
        <v>37.7</v>
      </c>
      <c r="D132" s="9" t="n">
        <v>112.7</v>
      </c>
      <c r="E132" s="9" t="n">
        <v>107.9</v>
      </c>
    </row>
    <row r="133" spans="1:6">
      <c r="A133" s="4" t="s">
        <v>334</v>
      </c>
    </row>
    <row r="134" spans="1:6">
      <c r="A134" s="3" t="s">
        <v>231</v>
      </c>
    </row>
    <row r="135" spans="1:6">
      <c r="A135" s="4" t="s">
        <v>291</v>
      </c>
      <c r="B135" s="5" t="n">
        <v>0</v>
      </c>
      <c r="C135" s="5" t="n">
        <v>0</v>
      </c>
      <c r="D135" s="5" t="n">
        <v>0</v>
      </c>
      <c r="E135" s="5" t="n">
        <v>0</v>
      </c>
    </row>
    <row r="136" spans="1:6">
      <c r="A136" s="4" t="s">
        <v>335</v>
      </c>
    </row>
    <row r="137" spans="1:6">
      <c r="A137" s="3" t="s">
        <v>231</v>
      </c>
    </row>
    <row r="138" spans="1:6">
      <c r="A138" s="4" t="s">
        <v>291</v>
      </c>
      <c r="B138" s="5" t="n">
        <v>0</v>
      </c>
      <c r="C138" s="5" t="n">
        <v>0</v>
      </c>
      <c r="D138" s="5" t="n">
        <v>0</v>
      </c>
      <c r="E138" s="5" t="n">
        <v>0</v>
      </c>
    </row>
    <row r="139" spans="1:6">
      <c r="A139" s="4" t="s">
        <v>336</v>
      </c>
    </row>
    <row r="140" spans="1:6">
      <c r="A140" s="3" t="s">
        <v>231</v>
      </c>
    </row>
    <row r="141" spans="1:6">
      <c r="A141" s="4" t="s">
        <v>291</v>
      </c>
      <c r="B141" s="9" t="n">
        <v>35.7</v>
      </c>
      <c r="C141" s="9" t="n">
        <v>37.7</v>
      </c>
      <c r="D141" s="9" t="n">
        <v>112.7</v>
      </c>
      <c r="E141" s="9" t="n">
        <v>107.9</v>
      </c>
    </row>
    <row r="142" spans="1:6">
      <c r="A142" s="4" t="s">
        <v>337</v>
      </c>
    </row>
    <row r="143" spans="1:6">
      <c r="A143" s="3" t="s">
        <v>231</v>
      </c>
    </row>
    <row r="144" spans="1:6">
      <c r="A144" s="4" t="s">
        <v>291</v>
      </c>
      <c r="B144" s="5" t="n">
        <v>0</v>
      </c>
      <c r="C144" s="5" t="n">
        <v>0</v>
      </c>
      <c r="D144" s="5" t="n">
        <v>0</v>
      </c>
      <c r="E144" s="5" t="n">
        <v>0</v>
      </c>
    </row>
    <row r="145" spans="1:6">
      <c r="A145" s="4" t="s">
        <v>338</v>
      </c>
    </row>
    <row r="146" spans="1:6">
      <c r="A146" s="3" t="s">
        <v>231</v>
      </c>
    </row>
    <row r="147" spans="1:6">
      <c r="A147" s="4" t="s">
        <v>291</v>
      </c>
      <c r="B147" s="5" t="n">
        <v>0</v>
      </c>
      <c r="C147" s="5" t="n">
        <v>0</v>
      </c>
      <c r="D147" s="5" t="n">
        <v>0</v>
      </c>
      <c r="E147" s="5" t="n">
        <v>0</v>
      </c>
    </row>
    <row r="148" spans="1:6">
      <c r="A148" s="4" t="s">
        <v>339</v>
      </c>
    </row>
    <row r="149" spans="1:6">
      <c r="A149" s="3" t="s">
        <v>231</v>
      </c>
    </row>
    <row r="150" spans="1:6">
      <c r="A150" s="4" t="s">
        <v>291</v>
      </c>
      <c r="B150" s="5" t="n">
        <v>0</v>
      </c>
      <c r="C150" s="5" t="n">
        <v>0</v>
      </c>
      <c r="D150" s="5" t="n">
        <v>0</v>
      </c>
      <c r="E150" s="5" t="n">
        <v>0</v>
      </c>
    </row>
    <row r="151" spans="1:6">
      <c r="A151" s="4" t="s">
        <v>340</v>
      </c>
    </row>
    <row r="152" spans="1:6">
      <c r="A152" s="3" t="s">
        <v>231</v>
      </c>
    </row>
    <row r="153" spans="1:6">
      <c r="A153" s="4" t="s">
        <v>291</v>
      </c>
      <c r="B153" s="9" t="n">
        <v>18.1</v>
      </c>
      <c r="C153" s="9" t="n">
        <v>12.5</v>
      </c>
      <c r="D153" s="9" t="n">
        <v>48.8</v>
      </c>
      <c r="E153" s="9" t="n">
        <v>35.1</v>
      </c>
    </row>
    <row r="154" spans="1:6">
      <c r="A154" s="4" t="s">
        <v>341</v>
      </c>
    </row>
    <row r="155" spans="1:6">
      <c r="A155" s="3" t="s">
        <v>231</v>
      </c>
    </row>
    <row r="156" spans="1:6">
      <c r="A156" s="4" t="s">
        <v>291</v>
      </c>
      <c r="B156" s="5" t="n">
        <v>0</v>
      </c>
      <c r="C156" s="5" t="n">
        <v>0</v>
      </c>
      <c r="D156" s="5" t="n">
        <v>0</v>
      </c>
      <c r="E156" s="5" t="n">
        <v>0</v>
      </c>
    </row>
    <row r="157" spans="1:6">
      <c r="A157" s="4" t="s">
        <v>342</v>
      </c>
    </row>
    <row r="158" spans="1:6">
      <c r="A158" s="3" t="s">
        <v>231</v>
      </c>
    </row>
    <row r="159" spans="1:6">
      <c r="A159" s="4" t="s">
        <v>291</v>
      </c>
      <c r="B159" s="5" t="n">
        <v>0</v>
      </c>
      <c r="C159" s="5" t="n">
        <v>0</v>
      </c>
      <c r="D159" s="5" t="n">
        <v>0</v>
      </c>
      <c r="E159" s="5" t="n">
        <v>0</v>
      </c>
    </row>
    <row r="160" spans="1:6">
      <c r="A160" s="4" t="s">
        <v>343</v>
      </c>
    </row>
    <row r="161" spans="1:6">
      <c r="A161" s="3" t="s">
        <v>231</v>
      </c>
    </row>
    <row r="162" spans="1:6">
      <c r="A162" s="4" t="s">
        <v>291</v>
      </c>
      <c r="B162" s="9" t="n">
        <v>18.1</v>
      </c>
      <c r="C162" s="9" t="n">
        <v>12.5</v>
      </c>
      <c r="D162" s="9" t="n">
        <v>48.8</v>
      </c>
      <c r="E162" s="9" t="n">
        <v>35.1</v>
      </c>
    </row>
    <row r="163" spans="1:6">
      <c r="A163" s="4" t="s">
        <v>344</v>
      </c>
    </row>
    <row r="164" spans="1:6">
      <c r="A164" s="3" t="s">
        <v>231</v>
      </c>
    </row>
    <row r="165" spans="1:6">
      <c r="A165" s="4" t="s">
        <v>291</v>
      </c>
      <c r="B165" s="5" t="n">
        <v>0</v>
      </c>
      <c r="C165" s="5" t="n">
        <v>0</v>
      </c>
      <c r="D165" s="5" t="n">
        <v>0</v>
      </c>
      <c r="E165" s="5" t="n">
        <v>0</v>
      </c>
    </row>
    <row r="166" spans="1:6">
      <c r="A166" s="4" t="s">
        <v>345</v>
      </c>
    </row>
    <row r="167" spans="1:6">
      <c r="A167" s="3" t="s">
        <v>231</v>
      </c>
    </row>
    <row r="168" spans="1:6">
      <c r="A168" s="4" t="s">
        <v>291</v>
      </c>
      <c r="B168" s="5" t="n">
        <v>0</v>
      </c>
      <c r="C168" s="5" t="n">
        <v>0</v>
      </c>
      <c r="D168" s="5" t="n">
        <v>0</v>
      </c>
      <c r="E168" s="5" t="n">
        <v>0</v>
      </c>
    </row>
    <row r="169" spans="1:6">
      <c r="A169" s="4" t="s">
        <v>346</v>
      </c>
    </row>
    <row r="170" spans="1:6">
      <c r="A170" s="3" t="s">
        <v>231</v>
      </c>
    </row>
    <row r="171" spans="1:6">
      <c r="A171" s="4" t="s">
        <v>291</v>
      </c>
      <c r="B171" s="5" t="n">
        <v>0</v>
      </c>
      <c r="C171" s="5" t="n">
        <v>0</v>
      </c>
      <c r="D171" s="5" t="n">
        <v>0</v>
      </c>
      <c r="E171" s="5" t="n">
        <v>0</v>
      </c>
    </row>
    <row r="172" spans="1:6">
      <c r="A172" s="4" t="s">
        <v>347</v>
      </c>
    </row>
    <row r="173" spans="1:6">
      <c r="A173" s="3" t="s">
        <v>231</v>
      </c>
    </row>
    <row r="174" spans="1:6">
      <c r="A174" s="4" t="s">
        <v>291</v>
      </c>
      <c r="B174" s="9" t="n">
        <v>34.1</v>
      </c>
      <c r="C174" s="5" t="n">
        <v>32</v>
      </c>
      <c r="D174" s="9" t="n">
        <v>97.7</v>
      </c>
      <c r="E174" s="9" t="n">
        <v>88.09999999999999</v>
      </c>
    </row>
    <row r="175" spans="1:6">
      <c r="A175" s="4" t="s">
        <v>348</v>
      </c>
    </row>
    <row r="176" spans="1:6">
      <c r="A176" s="3" t="s">
        <v>231</v>
      </c>
    </row>
    <row r="177" spans="1:6">
      <c r="A177" s="4" t="s">
        <v>291</v>
      </c>
      <c r="B177" s="5" t="n">
        <v>0</v>
      </c>
      <c r="C177" s="5" t="n">
        <v>0</v>
      </c>
      <c r="D177" s="5" t="n">
        <v>0</v>
      </c>
      <c r="E177" s="5" t="n">
        <v>0</v>
      </c>
    </row>
    <row r="178" spans="1:6">
      <c r="A178" s="4" t="s">
        <v>349</v>
      </c>
    </row>
    <row r="179" spans="1:6">
      <c r="A179" s="3" t="s">
        <v>231</v>
      </c>
    </row>
    <row r="180" spans="1:6">
      <c r="A180" s="4" t="s">
        <v>291</v>
      </c>
      <c r="B180" s="5" t="n">
        <v>0</v>
      </c>
      <c r="C180" s="5" t="n">
        <v>0</v>
      </c>
      <c r="D180" s="5" t="n">
        <v>0</v>
      </c>
      <c r="E180" s="5" t="n">
        <v>0</v>
      </c>
    </row>
    <row r="181" spans="1:6">
      <c r="A181" s="4" t="s">
        <v>350</v>
      </c>
    </row>
    <row r="182" spans="1:6">
      <c r="A182" s="3" t="s">
        <v>231</v>
      </c>
    </row>
    <row r="183" spans="1:6">
      <c r="A183" s="4" t="s">
        <v>291</v>
      </c>
      <c r="B183" s="9" t="n">
        <v>34.1</v>
      </c>
      <c r="C183" s="5" t="n">
        <v>32</v>
      </c>
      <c r="D183" s="9" t="n">
        <v>97.7</v>
      </c>
      <c r="E183" s="9" t="n">
        <v>88.09999999999999</v>
      </c>
    </row>
    <row r="184" spans="1:6">
      <c r="A184" s="4" t="s">
        <v>351</v>
      </c>
    </row>
    <row r="185" spans="1:6">
      <c r="A185" s="3" t="s">
        <v>231</v>
      </c>
    </row>
    <row r="186" spans="1:6">
      <c r="A186" s="4" t="s">
        <v>291</v>
      </c>
      <c r="B186" s="5" t="n">
        <v>0</v>
      </c>
      <c r="C186" s="5" t="n">
        <v>0</v>
      </c>
      <c r="D186" s="5" t="n">
        <v>0</v>
      </c>
      <c r="E186" s="5" t="n">
        <v>0</v>
      </c>
    </row>
    <row r="187" spans="1:6">
      <c r="A187" s="4" t="s">
        <v>352</v>
      </c>
    </row>
    <row r="188" spans="1:6">
      <c r="A188" s="3" t="s">
        <v>231</v>
      </c>
    </row>
    <row r="189" spans="1:6">
      <c r="A189" s="4" t="s">
        <v>291</v>
      </c>
      <c r="B189" s="5" t="n">
        <v>0</v>
      </c>
      <c r="C189" s="5" t="n">
        <v>0</v>
      </c>
      <c r="D189" s="5" t="n">
        <v>0</v>
      </c>
      <c r="E189" s="5" t="n">
        <v>0</v>
      </c>
    </row>
    <row r="190" spans="1:6">
      <c r="A190" s="4" t="s">
        <v>353</v>
      </c>
    </row>
    <row r="191" spans="1:6">
      <c r="A191" s="3" t="s">
        <v>231</v>
      </c>
    </row>
    <row r="192" spans="1:6">
      <c r="A192" s="4" t="s">
        <v>291</v>
      </c>
      <c r="B192" s="5" t="n">
        <v>0</v>
      </c>
      <c r="C192" s="5" t="n">
        <v>0</v>
      </c>
      <c r="D192" s="5" t="n">
        <v>0</v>
      </c>
      <c r="E192" s="5" t="n">
        <v>0</v>
      </c>
    </row>
    <row r="193" spans="1:6">
      <c r="A193" s="4" t="s">
        <v>354</v>
      </c>
    </row>
    <row r="194" spans="1:6">
      <c r="A194" s="3" t="s">
        <v>231</v>
      </c>
    </row>
    <row r="195" spans="1:6">
      <c r="A195" s="4" t="s">
        <v>291</v>
      </c>
      <c r="B195" s="9" t="n">
        <v>7.7</v>
      </c>
      <c r="C195" s="9" t="n">
        <v>8.199999999999999</v>
      </c>
      <c r="D195" s="9" t="n">
        <v>23.3</v>
      </c>
      <c r="E195" s="9" t="n">
        <v>18.8</v>
      </c>
    </row>
    <row r="196" spans="1:6">
      <c r="A196" s="4" t="s">
        <v>355</v>
      </c>
    </row>
    <row r="197" spans="1:6">
      <c r="A197" s="3" t="s">
        <v>231</v>
      </c>
    </row>
    <row r="198" spans="1:6">
      <c r="A198" s="4" t="s">
        <v>291</v>
      </c>
      <c r="B198" s="5" t="n">
        <v>0</v>
      </c>
      <c r="C198" s="5" t="n">
        <v>0</v>
      </c>
      <c r="D198" s="5" t="n">
        <v>0</v>
      </c>
      <c r="E198" s="5" t="n">
        <v>0</v>
      </c>
    </row>
    <row r="199" spans="1:6">
      <c r="A199" s="4" t="s">
        <v>356</v>
      </c>
    </row>
    <row r="200" spans="1:6">
      <c r="A200" s="3" t="s">
        <v>231</v>
      </c>
    </row>
    <row r="201" spans="1:6">
      <c r="A201" s="4" t="s">
        <v>291</v>
      </c>
      <c r="B201" s="5" t="n">
        <v>0</v>
      </c>
      <c r="C201" s="5" t="n">
        <v>0</v>
      </c>
      <c r="D201" s="5" t="n">
        <v>0</v>
      </c>
      <c r="E201" s="5" t="n">
        <v>0</v>
      </c>
    </row>
    <row r="202" spans="1:6">
      <c r="A202" s="4" t="s">
        <v>357</v>
      </c>
    </row>
    <row r="203" spans="1:6">
      <c r="A203" s="3" t="s">
        <v>231</v>
      </c>
    </row>
    <row r="204" spans="1:6">
      <c r="A204" s="4" t="s">
        <v>291</v>
      </c>
      <c r="B204" s="9" t="n">
        <v>7.7</v>
      </c>
      <c r="C204" s="9" t="n">
        <v>8.199999999999999</v>
      </c>
      <c r="D204" s="9" t="n">
        <v>23.3</v>
      </c>
      <c r="E204" s="9" t="n">
        <v>18.8</v>
      </c>
    </row>
    <row r="205" spans="1:6">
      <c r="A205" s="4" t="s">
        <v>358</v>
      </c>
    </row>
    <row r="206" spans="1:6">
      <c r="A206" s="3" t="s">
        <v>231</v>
      </c>
    </row>
    <row r="207" spans="1:6">
      <c r="A207" s="4" t="s">
        <v>291</v>
      </c>
      <c r="B207" s="5" t="n">
        <v>0</v>
      </c>
      <c r="C207" s="5" t="n">
        <v>0</v>
      </c>
      <c r="D207" s="5" t="n">
        <v>0</v>
      </c>
      <c r="E207" s="5" t="n">
        <v>0</v>
      </c>
    </row>
    <row r="208" spans="1:6">
      <c r="A208" s="4" t="s">
        <v>359</v>
      </c>
    </row>
    <row r="209" spans="1:6">
      <c r="A209" s="3" t="s">
        <v>231</v>
      </c>
    </row>
    <row r="210" spans="1:6">
      <c r="A210" s="4" t="s">
        <v>291</v>
      </c>
      <c r="B210" s="5" t="n">
        <v>0</v>
      </c>
      <c r="C210" s="5" t="n">
        <v>0</v>
      </c>
      <c r="D210" s="5" t="n">
        <v>0</v>
      </c>
      <c r="E210" s="5" t="n">
        <v>0</v>
      </c>
    </row>
    <row r="211" spans="1:6">
      <c r="A211" s="4" t="s">
        <v>360</v>
      </c>
    </row>
    <row r="212" spans="1:6">
      <c r="A212" s="3" t="s">
        <v>231</v>
      </c>
    </row>
    <row r="213" spans="1:6">
      <c r="A213" s="4" t="s">
        <v>291</v>
      </c>
      <c r="B213" s="5" t="n">
        <v>0</v>
      </c>
      <c r="C213" s="5" t="n">
        <v>0</v>
      </c>
      <c r="D213" s="5" t="n">
        <v>0</v>
      </c>
      <c r="E213" s="5" t="n">
        <v>0</v>
      </c>
    </row>
    <row r="214" spans="1:6">
      <c r="A214" s="4" t="s">
        <v>296</v>
      </c>
    </row>
    <row r="215" spans="1:6">
      <c r="A215" s="3" t="s">
        <v>231</v>
      </c>
    </row>
    <row r="216" spans="1:6">
      <c r="A216" s="4" t="s">
        <v>291</v>
      </c>
      <c r="B216" s="9" t="n">
        <v>16.7</v>
      </c>
      <c r="C216" s="9" t="n">
        <v>15.2</v>
      </c>
      <c r="D216" s="9" t="n">
        <v>52.2</v>
      </c>
      <c r="E216" s="9" t="n">
        <v>48.8</v>
      </c>
    </row>
    <row r="217" spans="1:6">
      <c r="A217" s="4" t="s">
        <v>361</v>
      </c>
    </row>
    <row r="218" spans="1:6">
      <c r="A218" s="3" t="s">
        <v>231</v>
      </c>
    </row>
    <row r="219" spans="1:6">
      <c r="A219" s="4" t="s">
        <v>291</v>
      </c>
      <c r="B219" s="5" t="n">
        <v>2</v>
      </c>
      <c r="C219" s="9" t="n">
        <v>2.9</v>
      </c>
      <c r="D219" s="9" t="n">
        <v>9.1</v>
      </c>
      <c r="E219" s="9" t="n">
        <v>7.6</v>
      </c>
    </row>
    <row r="220" spans="1:6">
      <c r="A220" s="4" t="s">
        <v>362</v>
      </c>
    </row>
    <row r="221" spans="1:6">
      <c r="A221" s="3" t="s">
        <v>231</v>
      </c>
    </row>
    <row r="222" spans="1:6">
      <c r="A222" s="4" t="s">
        <v>291</v>
      </c>
      <c r="B222" s="9" t="n">
        <v>1.7</v>
      </c>
      <c r="C222" s="9" t="n">
        <v>2.3</v>
      </c>
      <c r="D222" s="9" t="n">
        <v>5.9</v>
      </c>
      <c r="E222" s="9" t="n">
        <v>8.5</v>
      </c>
    </row>
    <row r="223" spans="1:6">
      <c r="A223" s="4" t="s">
        <v>363</v>
      </c>
    </row>
    <row r="224" spans="1:6">
      <c r="A224" s="3" t="s">
        <v>231</v>
      </c>
    </row>
    <row r="225" spans="1:6">
      <c r="A225" s="4" t="s">
        <v>291</v>
      </c>
      <c r="B225" s="9" t="n">
        <v>4.7</v>
      </c>
      <c r="C225" s="9" t="n">
        <v>2.5</v>
      </c>
      <c r="D225" s="9" t="n">
        <v>11.7</v>
      </c>
      <c r="E225" s="9" t="n">
        <v>7.7</v>
      </c>
    </row>
    <row r="226" spans="1:6">
      <c r="A226" s="4" t="s">
        <v>364</v>
      </c>
    </row>
    <row r="227" spans="1:6">
      <c r="A227" s="3" t="s">
        <v>231</v>
      </c>
    </row>
    <row r="228" spans="1:6">
      <c r="A228" s="4" t="s">
        <v>291</v>
      </c>
      <c r="B228" s="9" t="n">
        <v>0.7</v>
      </c>
      <c r="C228" s="5" t="n">
        <v>1</v>
      </c>
      <c r="D228" s="9" t="n">
        <v>2.6</v>
      </c>
      <c r="E228" s="9" t="n">
        <v>2.9</v>
      </c>
    </row>
    <row r="229" spans="1:6">
      <c r="A229" s="4" t="s">
        <v>365</v>
      </c>
    </row>
    <row r="230" spans="1:6">
      <c r="A230" s="3" t="s">
        <v>231</v>
      </c>
    </row>
    <row r="231" spans="1:6">
      <c r="A231" s="4" t="s">
        <v>291</v>
      </c>
      <c r="B231" s="9" t="n">
        <v>7.6</v>
      </c>
      <c r="C231" s="9" t="n">
        <v>6.5</v>
      </c>
      <c r="D231" s="9" t="n">
        <v>22.9</v>
      </c>
      <c r="E231" s="9" t="n">
        <v>22.3</v>
      </c>
    </row>
    <row r="232" spans="1:6">
      <c r="A232" s="4" t="s">
        <v>366</v>
      </c>
    </row>
    <row r="233" spans="1:6">
      <c r="A233" s="3" t="s">
        <v>231</v>
      </c>
    </row>
    <row r="234" spans="1:6">
      <c r="A234" s="4" t="s">
        <v>291</v>
      </c>
      <c r="B234" s="5" t="n">
        <v>0</v>
      </c>
      <c r="C234" s="5" t="n">
        <v>0</v>
      </c>
      <c r="D234" s="5" t="n">
        <v>0</v>
      </c>
      <c r="E234" s="9" t="n">
        <v>-0.2</v>
      </c>
    </row>
    <row r="235" spans="1:6">
      <c r="A235" s="4" t="s">
        <v>367</v>
      </c>
    </row>
    <row r="236" spans="1:6">
      <c r="A236" s="3" t="s">
        <v>231</v>
      </c>
    </row>
    <row r="237" spans="1:6">
      <c r="A237" s="4" t="s">
        <v>291</v>
      </c>
      <c r="B237" s="9" t="n">
        <v>218.5</v>
      </c>
      <c r="C237" s="9" t="n">
        <v>239.7</v>
      </c>
      <c r="D237" s="9" t="n">
        <v>675.2</v>
      </c>
      <c r="E237" s="9" t="n">
        <v>630.8</v>
      </c>
    </row>
    <row r="238" spans="1:6">
      <c r="A238" s="4" t="s">
        <v>368</v>
      </c>
    </row>
    <row r="239" spans="1:6">
      <c r="A239" s="3" t="s">
        <v>231</v>
      </c>
    </row>
    <row r="240" spans="1:6">
      <c r="A240" s="4" t="s">
        <v>291</v>
      </c>
      <c r="B240" s="9" t="n">
        <v>13.3</v>
      </c>
      <c r="C240" s="9" t="n">
        <v>20.2</v>
      </c>
      <c r="D240" s="9" t="n">
        <v>34.4</v>
      </c>
      <c r="E240" s="9" t="n">
        <v>53.6</v>
      </c>
    </row>
    <row r="241" spans="1:6">
      <c r="A241" s="4" t="s">
        <v>369</v>
      </c>
    </row>
    <row r="242" spans="1:6">
      <c r="A242" s="3" t="s">
        <v>231</v>
      </c>
    </row>
    <row r="243" spans="1:6">
      <c r="A243" s="4" t="s">
        <v>291</v>
      </c>
      <c r="B243" s="9" t="n">
        <v>196.5</v>
      </c>
      <c r="C243" s="9" t="n">
        <v>209.5</v>
      </c>
      <c r="D243" s="9" t="n">
        <v>608.5</v>
      </c>
      <c r="E243" s="9" t="n">
        <v>551.5</v>
      </c>
    </row>
    <row r="244" spans="1:6">
      <c r="A244" s="4" t="s">
        <v>370</v>
      </c>
    </row>
    <row r="245" spans="1:6">
      <c r="A245" s="3" t="s">
        <v>231</v>
      </c>
    </row>
    <row r="246" spans="1:6">
      <c r="A246" s="4" t="s">
        <v>291</v>
      </c>
      <c r="B246" s="9" t="n">
        <v>8.699999999999999</v>
      </c>
      <c r="C246" s="5" t="n">
        <v>10</v>
      </c>
      <c r="D246" s="9" t="n">
        <v>32.3</v>
      </c>
      <c r="E246" s="9" t="n">
        <v>25.7</v>
      </c>
    </row>
    <row r="247" spans="1:6">
      <c r="A247" s="4" t="s">
        <v>371</v>
      </c>
    </row>
    <row r="248" spans="1:6">
      <c r="A248" s="3" t="s">
        <v>231</v>
      </c>
    </row>
    <row r="249" spans="1:6">
      <c r="A249" s="4" t="s">
        <v>291</v>
      </c>
      <c r="B249" s="5" t="n">
        <v>0</v>
      </c>
      <c r="C249" s="5" t="n">
        <v>0</v>
      </c>
      <c r="D249" s="5" t="n">
        <v>0</v>
      </c>
      <c r="E249" s="5" t="n">
        <v>0</v>
      </c>
    </row>
    <row r="250" spans="1:6">
      <c r="A250" s="4" t="s">
        <v>372</v>
      </c>
    </row>
    <row r="251" spans="1:6">
      <c r="A251" s="3" t="s">
        <v>231</v>
      </c>
    </row>
    <row r="252" spans="1:6">
      <c r="A252" s="4" t="s">
        <v>291</v>
      </c>
      <c r="B252" s="5" t="n">
        <v>0</v>
      </c>
      <c r="C252" s="5" t="n">
        <v>0</v>
      </c>
      <c r="D252" s="5" t="n">
        <v>0</v>
      </c>
      <c r="E252" s="5" t="n">
        <v>0</v>
      </c>
    </row>
    <row r="253" spans="1:6">
      <c r="A253" s="4" t="s">
        <v>373</v>
      </c>
    </row>
    <row r="254" spans="1:6">
      <c r="A254" s="3" t="s">
        <v>231</v>
      </c>
    </row>
    <row r="255" spans="1:6">
      <c r="A255" s="4" t="s">
        <v>291</v>
      </c>
      <c r="B255" s="5" t="n">
        <v>0</v>
      </c>
      <c r="C255" s="5" t="n">
        <v>0</v>
      </c>
      <c r="D255" s="5" t="n">
        <v>0</v>
      </c>
      <c r="E255" s="5" t="n">
        <v>0</v>
      </c>
    </row>
    <row r="256" spans="1:6">
      <c r="A256" s="4" t="s">
        <v>374</v>
      </c>
    </row>
    <row r="257" spans="1:6">
      <c r="A257" s="3" t="s">
        <v>231</v>
      </c>
    </row>
    <row r="258" spans="1:6">
      <c r="A258" s="4" t="s">
        <v>291</v>
      </c>
      <c r="B258" s="9" t="n">
        <v>501.6</v>
      </c>
      <c r="C258" s="9" t="n">
        <v>463.4</v>
      </c>
      <c r="D258" s="9" t="n">
        <v>1511.5</v>
      </c>
      <c r="E258" s="9" t="n">
        <v>1343.7</v>
      </c>
    </row>
    <row r="259" spans="1:6">
      <c r="A259" s="4" t="s">
        <v>375</v>
      </c>
    </row>
    <row r="260" spans="1:6">
      <c r="A260" s="3" t="s">
        <v>231</v>
      </c>
    </row>
    <row r="261" spans="1:6">
      <c r="A261" s="4" t="s">
        <v>291</v>
      </c>
      <c r="B261" s="9" t="n">
        <v>225.5</v>
      </c>
      <c r="C261" s="9" t="n">
        <v>203.1</v>
      </c>
      <c r="D261" s="9" t="n">
        <v>685.9</v>
      </c>
      <c r="E261" s="5" t="n">
        <v>610</v>
      </c>
    </row>
    <row r="262" spans="1:6">
      <c r="A262" s="4" t="s">
        <v>376</v>
      </c>
    </row>
    <row r="263" spans="1:6">
      <c r="A263" s="3" t="s">
        <v>231</v>
      </c>
    </row>
    <row r="264" spans="1:6">
      <c r="A264" s="4" t="s">
        <v>291</v>
      </c>
      <c r="B264" s="9" t="n">
        <v>150.9</v>
      </c>
      <c r="C264" s="9" t="n">
        <v>139.1</v>
      </c>
      <c r="D264" s="9" t="n">
        <v>435.4</v>
      </c>
      <c r="E264" s="9" t="n">
        <v>384.3</v>
      </c>
    </row>
    <row r="265" spans="1:6">
      <c r="A265" s="4" t="s">
        <v>377</v>
      </c>
    </row>
    <row r="266" spans="1:6">
      <c r="A266" s="3" t="s">
        <v>231</v>
      </c>
    </row>
    <row r="267" spans="1:6">
      <c r="A267" s="4" t="s">
        <v>291</v>
      </c>
      <c r="B267" s="9" t="n">
        <v>91.40000000000001</v>
      </c>
      <c r="C267" s="9" t="n">
        <v>85.59999999999999</v>
      </c>
      <c r="D267" s="9" t="n">
        <v>270.6</v>
      </c>
      <c r="E267" s="5" t="n">
        <v>241</v>
      </c>
    </row>
    <row r="268" spans="1:6">
      <c r="A268" s="4" t="s">
        <v>378</v>
      </c>
    </row>
    <row r="269" spans="1:6">
      <c r="A269" s="3" t="s">
        <v>231</v>
      </c>
    </row>
    <row r="270" spans="1:6">
      <c r="A270" s="4" t="s">
        <v>291</v>
      </c>
      <c r="B270" s="9" t="n">
        <v>33.8</v>
      </c>
      <c r="C270" s="9" t="n">
        <v>37.3</v>
      </c>
      <c r="D270" s="9" t="n">
        <v>119.6</v>
      </c>
      <c r="E270" s="9" t="n">
        <v>111.9</v>
      </c>
    </row>
    <row r="271" spans="1:6">
      <c r="A271" s="4" t="s">
        <v>379</v>
      </c>
    </row>
    <row r="272" spans="1:6">
      <c r="A272" s="3" t="s">
        <v>231</v>
      </c>
    </row>
    <row r="273" spans="1:6">
      <c r="A273" s="4" t="s">
        <v>291</v>
      </c>
      <c r="B273" s="5" t="n">
        <v>0</v>
      </c>
      <c r="C273" s="5" t="n">
        <v>0</v>
      </c>
      <c r="D273" s="5" t="n">
        <v>0</v>
      </c>
      <c r="E273" s="5" t="n">
        <v>0</v>
      </c>
    </row>
    <row r="274" spans="1:6">
      <c r="A274" s="4" t="s">
        <v>380</v>
      </c>
    </row>
    <row r="275" spans="1:6">
      <c r="A275" s="3" t="s">
        <v>231</v>
      </c>
    </row>
    <row r="276" spans="1:6">
      <c r="A276" s="4" t="s">
        <v>291</v>
      </c>
      <c r="B276" s="5" t="n">
        <v>0</v>
      </c>
      <c r="C276" s="9" t="n">
        <v>-1.7</v>
      </c>
      <c r="D276" s="5" t="n">
        <v>0</v>
      </c>
      <c r="E276" s="9" t="n">
        <v>-3.5</v>
      </c>
    </row>
    <row r="277" spans="1:6">
      <c r="A277" s="4" t="s">
        <v>296</v>
      </c>
    </row>
    <row r="278" spans="1:6">
      <c r="A278" s="3" t="s">
        <v>231</v>
      </c>
    </row>
    <row r="279" spans="1:6">
      <c r="A279" s="4" t="s">
        <v>291</v>
      </c>
      <c r="B279" s="9" t="n">
        <v>16.7</v>
      </c>
      <c r="C279" s="9" t="n">
        <v>15.2</v>
      </c>
      <c r="D279" s="9" t="n">
        <v>52.2</v>
      </c>
      <c r="E279" s="9" t="n">
        <v>48.8</v>
      </c>
    </row>
    <row r="280" spans="1:6">
      <c r="A280" s="4" t="s">
        <v>361</v>
      </c>
    </row>
    <row r="281" spans="1:6">
      <c r="A281" s="3" t="s">
        <v>231</v>
      </c>
    </row>
    <row r="282" spans="1:6">
      <c r="A282" s="4" t="s">
        <v>291</v>
      </c>
      <c r="B282" s="5" t="n">
        <v>2</v>
      </c>
      <c r="C282" s="9" t="n">
        <v>2.9</v>
      </c>
      <c r="D282" s="9" t="n">
        <v>9.1</v>
      </c>
      <c r="E282" s="9" t="n">
        <v>7.6</v>
      </c>
    </row>
    <row r="283" spans="1:6">
      <c r="A283" s="4" t="s">
        <v>362</v>
      </c>
    </row>
    <row r="284" spans="1:6">
      <c r="A284" s="3" t="s">
        <v>231</v>
      </c>
    </row>
    <row r="285" spans="1:6">
      <c r="A285" s="4" t="s">
        <v>291</v>
      </c>
      <c r="B285" s="9" t="n">
        <v>1.7</v>
      </c>
      <c r="C285" s="9" t="n">
        <v>2.3</v>
      </c>
      <c r="D285" s="9" t="n">
        <v>5.9</v>
      </c>
      <c r="E285" s="9" t="n">
        <v>8.5</v>
      </c>
    </row>
    <row r="286" spans="1:6">
      <c r="A286" s="4" t="s">
        <v>363</v>
      </c>
    </row>
    <row r="287" spans="1:6">
      <c r="A287" s="3" t="s">
        <v>231</v>
      </c>
    </row>
    <row r="288" spans="1:6">
      <c r="A288" s="4" t="s">
        <v>291</v>
      </c>
      <c r="B288" s="9" t="n">
        <v>4.7</v>
      </c>
      <c r="C288" s="9" t="n">
        <v>2.5</v>
      </c>
      <c r="D288" s="9" t="n">
        <v>11.7</v>
      </c>
      <c r="E288" s="9" t="n">
        <v>7.7</v>
      </c>
    </row>
    <row r="289" spans="1:6">
      <c r="A289" s="4" t="s">
        <v>364</v>
      </c>
    </row>
    <row r="290" spans="1:6">
      <c r="A290" s="3" t="s">
        <v>231</v>
      </c>
    </row>
    <row r="291" spans="1:6">
      <c r="A291" s="4" t="s">
        <v>291</v>
      </c>
      <c r="B291" s="9" t="n">
        <v>0.7</v>
      </c>
      <c r="C291" s="5" t="n">
        <v>1</v>
      </c>
      <c r="D291" s="9" t="n">
        <v>2.6</v>
      </c>
      <c r="E291" s="9" t="n">
        <v>2.9</v>
      </c>
    </row>
    <row r="292" spans="1:6">
      <c r="A292" s="4" t="s">
        <v>365</v>
      </c>
    </row>
    <row r="293" spans="1:6">
      <c r="A293" s="3" t="s">
        <v>231</v>
      </c>
    </row>
    <row r="294" spans="1:6">
      <c r="A294" s="4" t="s">
        <v>291</v>
      </c>
      <c r="B294" s="9" t="n">
        <v>7.6</v>
      </c>
      <c r="C294" s="9" t="n">
        <v>6.5</v>
      </c>
      <c r="D294" s="9" t="n">
        <v>22.9</v>
      </c>
      <c r="E294" s="9" t="n">
        <v>22.3</v>
      </c>
    </row>
    <row r="295" spans="1:6">
      <c r="A295" s="4" t="s">
        <v>366</v>
      </c>
    </row>
    <row r="296" spans="1:6">
      <c r="A296" s="3" t="s">
        <v>231</v>
      </c>
    </row>
    <row r="297" spans="1:6">
      <c r="A297" s="4" t="s">
        <v>291</v>
      </c>
      <c r="B297" s="8" t="n">
        <v>0</v>
      </c>
      <c r="C297" s="8" t="n">
        <v>0</v>
      </c>
      <c r="D297" s="8" t="n">
        <v>0</v>
      </c>
      <c r="E297" s="7" t="n">
        <v>-0.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60</v>
      </c>
      <c r="D1" s="2" t="s">
        <v>1</v>
      </c>
    </row>
    <row r="2" spans="1:5">
      <c r="B2" s="2" t="s">
        <v>2</v>
      </c>
      <c r="C2" s="2" t="s">
        <v>61</v>
      </c>
      <c r="D2" s="2" t="s">
        <v>2</v>
      </c>
      <c r="E2" s="2" t="s">
        <v>61</v>
      </c>
    </row>
    <row r="3" spans="1:5">
      <c r="A3" s="3" t="s">
        <v>382</v>
      </c>
    </row>
    <row r="4" spans="1:5">
      <c r="A4" s="4" t="s">
        <v>383</v>
      </c>
      <c r="B4" s="8" t="n">
        <v>2100000</v>
      </c>
      <c r="C4" s="8" t="n">
        <v>2000000</v>
      </c>
      <c r="D4" s="8" t="n">
        <v>6900000</v>
      </c>
      <c r="E4" s="8" t="n">
        <v>8000000</v>
      </c>
    </row>
    <row r="5" spans="1:5">
      <c r="A5" s="4" t="s">
        <v>384</v>
      </c>
      <c r="B5" s="5" t="n">
        <v>-300000</v>
      </c>
      <c r="C5" s="5" t="n">
        <v>200000</v>
      </c>
      <c r="D5" s="5" t="n">
        <v>-3100000</v>
      </c>
      <c r="E5" s="5" t="n">
        <v>500000</v>
      </c>
    </row>
    <row r="6" spans="1:5">
      <c r="A6" s="4" t="s">
        <v>385</v>
      </c>
      <c r="B6" s="8" t="n">
        <v>1500000</v>
      </c>
      <c r="C6" s="8" t="n">
        <v>500000</v>
      </c>
      <c r="D6" s="8" t="n">
        <v>9300000</v>
      </c>
      <c r="E6" s="8" t="n">
        <v>53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386</v>
      </c>
      <c r="B1" s="2" t="s">
        <v>1</v>
      </c>
    </row>
    <row r="2" spans="1:2">
      <c r="B2" s="2" t="s">
        <v>387</v>
      </c>
    </row>
    <row r="3" spans="1:2">
      <c r="A3" s="3" t="s">
        <v>382</v>
      </c>
    </row>
    <row r="4" spans="1:2">
      <c r="A4" s="4" t="s">
        <v>388</v>
      </c>
      <c r="B4" s="5" t="n">
        <v>2900000</v>
      </c>
    </row>
    <row r="5" spans="1:2">
      <c r="A5" s="4" t="s">
        <v>389</v>
      </c>
      <c r="B5" s="7" t="n">
        <v>13.7</v>
      </c>
    </row>
    <row r="6" spans="1:2">
      <c r="A6" s="4" t="s">
        <v>390</v>
      </c>
    </row>
    <row r="7" spans="1:2">
      <c r="A7" s="3" t="s">
        <v>382</v>
      </c>
    </row>
    <row r="8" spans="1:2">
      <c r="A8" s="4" t="s">
        <v>391</v>
      </c>
      <c r="B8" s="5" t="n">
        <v>159054</v>
      </c>
    </row>
    <row r="9" spans="1:2">
      <c r="A9" s="4" t="s">
        <v>392</v>
      </c>
      <c r="B9" s="10" t="n">
        <v>29.31</v>
      </c>
    </row>
    <row r="10" spans="1:2">
      <c r="A10" s="4" t="s">
        <v>393</v>
      </c>
    </row>
    <row r="11" spans="1:2">
      <c r="A11" s="3" t="s">
        <v>382</v>
      </c>
    </row>
    <row r="12" spans="1:2">
      <c r="A12" s="4" t="s">
        <v>391</v>
      </c>
      <c r="B12" s="5" t="n">
        <v>321048</v>
      </c>
    </row>
    <row r="13" spans="1:2">
      <c r="A13" s="4" t="s">
        <v>392</v>
      </c>
      <c r="B13" s="10" t="n">
        <v>26.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3</v>
      </c>
    </row>
    <row r="2" spans="1:3">
      <c r="A2" s="3" t="s">
        <v>395</v>
      </c>
    </row>
    <row r="3" spans="1:3">
      <c r="A3" s="4" t="s">
        <v>396</v>
      </c>
      <c r="B3" s="7" t="n">
        <v>350.2</v>
      </c>
      <c r="C3" s="7" t="n">
        <v>36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60</v>
      </c>
      <c r="D1" s="2" t="s">
        <v>1</v>
      </c>
    </row>
    <row r="2" spans="1:5">
      <c r="B2" s="2" t="s">
        <v>2</v>
      </c>
      <c r="C2" s="2" t="s">
        <v>61</v>
      </c>
      <c r="D2" s="2" t="s">
        <v>2</v>
      </c>
      <c r="E2" s="2" t="s">
        <v>61</v>
      </c>
    </row>
    <row r="3" spans="1:5">
      <c r="A3" s="3" t="s">
        <v>398</v>
      </c>
    </row>
    <row r="4" spans="1:5">
      <c r="A4" s="4" t="s">
        <v>399</v>
      </c>
      <c r="B4" s="9" t="n">
        <v>142.5</v>
      </c>
      <c r="C4" s="9" t="n">
        <v>144.5</v>
      </c>
      <c r="D4" s="9" t="n">
        <v>143.9</v>
      </c>
      <c r="E4" s="9" t="n">
        <v>144.4</v>
      </c>
    </row>
    <row r="5" spans="1:5">
      <c r="A5" s="4" t="s">
        <v>400</v>
      </c>
      <c r="B5" s="9" t="n">
        <v>1.4</v>
      </c>
      <c r="C5" s="5" t="n">
        <v>2</v>
      </c>
      <c r="D5" s="9" t="n">
        <v>1.7</v>
      </c>
      <c r="E5" s="9" t="n">
        <v>1.9</v>
      </c>
    </row>
    <row r="6" spans="1:5">
      <c r="A6" s="4" t="s">
        <v>401</v>
      </c>
      <c r="B6" s="9" t="n">
        <v>143.9</v>
      </c>
      <c r="C6" s="9" t="n">
        <v>146.5</v>
      </c>
      <c r="D6" s="9" t="n">
        <v>145.6</v>
      </c>
      <c r="E6" s="9" t="n">
        <v>146.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61</v>
      </c>
    </row>
    <row r="3" spans="1:3">
      <c r="A3" s="3" t="s">
        <v>403</v>
      </c>
    </row>
    <row r="4" spans="1:3">
      <c r="A4" s="4" t="s">
        <v>404</v>
      </c>
      <c r="B4" s="5" t="n">
        <v>0</v>
      </c>
      <c r="C4" s="9" t="n">
        <v>0.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05</v>
      </c>
      <c r="B1" s="2" t="s">
        <v>2</v>
      </c>
      <c r="C1" s="2" t="s">
        <v>23</v>
      </c>
    </row>
    <row r="2" spans="1:3">
      <c r="A2" s="3" t="s">
        <v>186</v>
      </c>
    </row>
    <row r="3" spans="1:3">
      <c r="A3" s="4" t="s">
        <v>406</v>
      </c>
      <c r="B3" s="7" t="n">
        <v>124.6</v>
      </c>
      <c r="C3" s="7" t="n">
        <v>124.6</v>
      </c>
    </row>
    <row r="4" spans="1:3">
      <c r="A4" s="4" t="s">
        <v>407</v>
      </c>
      <c r="B4" s="9" t="n">
        <v>2.3</v>
      </c>
      <c r="C4" s="9" t="n">
        <v>2.2</v>
      </c>
    </row>
    <row r="5" spans="1:3">
      <c r="A5" s="4" t="s">
        <v>408</v>
      </c>
      <c r="B5" s="9" t="n">
        <v>17.4</v>
      </c>
      <c r="C5" s="9" t="n">
        <v>16.6</v>
      </c>
    </row>
    <row r="6" spans="1:3">
      <c r="A6" s="4" t="s">
        <v>58</v>
      </c>
      <c r="B6" s="9" t="n">
        <v>-0.8</v>
      </c>
      <c r="C6" s="9" t="n">
        <v>-0.9</v>
      </c>
    </row>
    <row r="7" spans="1:3">
      <c r="A7" s="4" t="s">
        <v>141</v>
      </c>
      <c r="B7" s="7" t="n">
        <v>143.5</v>
      </c>
      <c r="C7" s="7" t="n">
        <v>14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09</v>
      </c>
      <c r="B1" s="2" t="s">
        <v>2</v>
      </c>
      <c r="C1" s="2" t="s">
        <v>23</v>
      </c>
    </row>
    <row r="2" spans="1:3">
      <c r="A2" s="3" t="s">
        <v>410</v>
      </c>
    </row>
    <row r="3" spans="1:3">
      <c r="A3" s="4" t="s">
        <v>411</v>
      </c>
      <c r="B3" s="7" t="n">
        <v>50.3</v>
      </c>
      <c r="C3" s="7" t="n">
        <v>60.3</v>
      </c>
    </row>
    <row r="4" spans="1:3">
      <c r="A4" s="4" t="s">
        <v>412</v>
      </c>
      <c r="B4" s="9" t="n">
        <v>24.6</v>
      </c>
      <c r="C4" s="9" t="n">
        <v>20.8</v>
      </c>
    </row>
    <row r="5" spans="1:3">
      <c r="A5" s="4" t="s">
        <v>413</v>
      </c>
      <c r="B5" s="9" t="n">
        <v>20.5</v>
      </c>
      <c r="C5" s="9" t="n">
        <v>24.3</v>
      </c>
    </row>
    <row r="6" spans="1:3">
      <c r="A6" s="4" t="s">
        <v>414</v>
      </c>
      <c r="B6" s="5" t="n">
        <v>189</v>
      </c>
      <c r="C6" s="9" t="n">
        <v>153.7</v>
      </c>
    </row>
    <row r="7" spans="1:3">
      <c r="A7" s="4" t="s">
        <v>141</v>
      </c>
      <c r="B7" s="7" t="n">
        <v>284.4</v>
      </c>
      <c r="C7" s="7" t="n">
        <v>25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90</v>
      </c>
      <c r="B1" s="2" t="s">
        <v>60</v>
      </c>
      <c r="D1" s="2" t="s">
        <v>1</v>
      </c>
    </row>
    <row r="2" spans="1:5">
      <c r="B2" s="2" t="s">
        <v>2</v>
      </c>
      <c r="C2" s="2" t="s">
        <v>61</v>
      </c>
      <c r="D2" s="2" t="s">
        <v>2</v>
      </c>
      <c r="E2" s="2" t="s">
        <v>61</v>
      </c>
    </row>
    <row r="3" spans="1:5">
      <c r="A3" s="4" t="s">
        <v>81</v>
      </c>
      <c r="B3" s="8" t="n">
        <v>124</v>
      </c>
      <c r="C3" s="7" t="n">
        <v>109.8</v>
      </c>
      <c r="D3" s="7" t="n">
        <v>377.6</v>
      </c>
      <c r="E3" s="7" t="n">
        <v>259.2</v>
      </c>
    </row>
    <row r="4" spans="1:5">
      <c r="A4" s="3" t="s">
        <v>91</v>
      </c>
    </row>
    <row r="5" spans="1:5">
      <c r="A5" s="4" t="s">
        <v>92</v>
      </c>
      <c r="B5" s="5" t="n">
        <v>-2</v>
      </c>
      <c r="C5" s="9" t="n">
        <v>10.4</v>
      </c>
      <c r="D5" s="9" t="n">
        <v>-13.5</v>
      </c>
      <c r="E5" s="9" t="n">
        <v>4.7</v>
      </c>
    </row>
    <row r="6" spans="1:5">
      <c r="A6" s="4" t="s">
        <v>93</v>
      </c>
      <c r="B6" s="9" t="n">
        <v>0.2</v>
      </c>
      <c r="C6" s="9" t="n">
        <v>0.4</v>
      </c>
      <c r="D6" s="9" t="n">
        <v>0.3</v>
      </c>
      <c r="E6" s="9" t="n">
        <v>0.8</v>
      </c>
    </row>
    <row r="7" spans="1:5">
      <c r="A7" s="3" t="s">
        <v>94</v>
      </c>
    </row>
    <row r="8" spans="1:5">
      <c r="A8" s="4" t="s">
        <v>95</v>
      </c>
      <c r="B8" s="9" t="n">
        <v>1.2</v>
      </c>
      <c r="C8" s="9" t="n">
        <v>1.2</v>
      </c>
      <c r="D8" s="9" t="n">
        <v>3.8</v>
      </c>
      <c r="E8" s="9" t="n">
        <v>3.3</v>
      </c>
    </row>
    <row r="9" spans="1:5">
      <c r="A9" s="4" t="s">
        <v>91</v>
      </c>
      <c r="B9" s="9" t="n">
        <v>-0.7</v>
      </c>
      <c r="C9" s="9" t="n">
        <v>11.4</v>
      </c>
      <c r="D9" s="9" t="n">
        <v>-9.199999999999999</v>
      </c>
      <c r="E9" s="9" t="n">
        <v>7.8</v>
      </c>
    </row>
    <row r="10" spans="1:5">
      <c r="A10" s="4" t="s">
        <v>96</v>
      </c>
      <c r="B10" s="9" t="n">
        <v>123.3</v>
      </c>
      <c r="C10" s="9" t="n">
        <v>121.2</v>
      </c>
      <c r="D10" s="9" t="n">
        <v>368.4</v>
      </c>
      <c r="E10" s="5" t="n">
        <v>267</v>
      </c>
    </row>
    <row r="11" spans="1:5">
      <c r="A11" s="4" t="s">
        <v>97</v>
      </c>
    </row>
    <row r="12" spans="1:5">
      <c r="A12" s="3" t="s">
        <v>94</v>
      </c>
    </row>
    <row r="13" spans="1:5">
      <c r="A13" s="4" t="s">
        <v>98</v>
      </c>
      <c r="B13" s="9" t="n">
        <v>-0.1</v>
      </c>
      <c r="C13" s="9" t="n">
        <v>-0.4</v>
      </c>
      <c r="D13" s="9" t="n">
        <v>0.2</v>
      </c>
      <c r="E13" s="9" t="n">
        <v>-0.8</v>
      </c>
    </row>
    <row r="14" spans="1:5">
      <c r="A14" s="4" t="s">
        <v>95</v>
      </c>
      <c r="B14" s="9" t="n">
        <v>1.1</v>
      </c>
      <c r="C14" s="9" t="n">
        <v>0.9</v>
      </c>
      <c r="D14" s="9" t="n">
        <v>3.4</v>
      </c>
      <c r="E14" s="9" t="n">
        <v>2.6</v>
      </c>
    </row>
    <row r="15" spans="1:5">
      <c r="A15" s="4" t="s">
        <v>91</v>
      </c>
      <c r="B15" s="5" t="n">
        <v>1</v>
      </c>
      <c r="C15" s="9" t="n">
        <v>0.5</v>
      </c>
      <c r="D15" s="9" t="n">
        <v>3.6</v>
      </c>
      <c r="E15" s="9" t="n">
        <v>1.8</v>
      </c>
    </row>
    <row r="16" spans="1:5">
      <c r="A16" s="4" t="s">
        <v>99</v>
      </c>
    </row>
    <row r="17" spans="1:5">
      <c r="A17" s="3" t="s">
        <v>94</v>
      </c>
    </row>
    <row r="18" spans="1:5">
      <c r="A18" s="4" t="s">
        <v>95</v>
      </c>
      <c r="B18" s="9" t="n">
        <v>0.1</v>
      </c>
      <c r="C18" s="9" t="n">
        <v>0.2</v>
      </c>
      <c r="D18" s="9" t="n">
        <v>0.3</v>
      </c>
      <c r="E18" s="9" t="n">
        <v>0.6</v>
      </c>
    </row>
    <row r="19" spans="1:5">
      <c r="A19" s="4" t="s">
        <v>91</v>
      </c>
      <c r="B19" s="9" t="n">
        <v>0.1</v>
      </c>
      <c r="C19" s="9" t="n">
        <v>0.2</v>
      </c>
      <c r="D19" s="9" t="n">
        <v>0.3</v>
      </c>
      <c r="E19" s="9" t="n">
        <v>0.6</v>
      </c>
    </row>
    <row r="20" spans="1:5">
      <c r="A20" s="4" t="s">
        <v>100</v>
      </c>
    </row>
    <row r="21" spans="1:5">
      <c r="A21" s="3" t="s">
        <v>94</v>
      </c>
    </row>
    <row r="22" spans="1:5">
      <c r="A22" s="4" t="s">
        <v>95</v>
      </c>
      <c r="B22" s="5" t="n">
        <v>0</v>
      </c>
      <c r="C22" s="9" t="n">
        <v>0.1</v>
      </c>
      <c r="D22" s="9" t="n">
        <v>0.1</v>
      </c>
      <c r="E22" s="9" t="n">
        <v>0.1</v>
      </c>
    </row>
    <row r="23" spans="1:5">
      <c r="A23" s="4" t="s">
        <v>91</v>
      </c>
      <c r="B23" s="8" t="n">
        <v>0</v>
      </c>
      <c r="C23" s="7" t="n">
        <v>-0.1</v>
      </c>
      <c r="D23" s="7" t="n">
        <v>0.1</v>
      </c>
      <c r="E23" s="7" t="n">
        <v>-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15</v>
      </c>
      <c r="B1" s="2" t="s">
        <v>60</v>
      </c>
      <c r="D1" s="2" t="s">
        <v>1</v>
      </c>
    </row>
    <row r="2" spans="1:5">
      <c r="B2" s="2" t="s">
        <v>2</v>
      </c>
      <c r="C2" s="2" t="s">
        <v>61</v>
      </c>
      <c r="D2" s="2" t="s">
        <v>2</v>
      </c>
      <c r="E2" s="2" t="s">
        <v>61</v>
      </c>
    </row>
    <row r="3" spans="1:5">
      <c r="A3" s="3" t="s">
        <v>191</v>
      </c>
    </row>
    <row r="4" spans="1:5">
      <c r="A4" s="4" t="s">
        <v>123</v>
      </c>
      <c r="B4" s="8" t="n">
        <v>0</v>
      </c>
      <c r="C4" s="8" t="n">
        <v>0</v>
      </c>
      <c r="D4" s="8" t="n">
        <v>-45</v>
      </c>
      <c r="E4" s="8"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16</v>
      </c>
      <c r="B1" s="2" t="s">
        <v>60</v>
      </c>
      <c r="D1" s="2" t="s">
        <v>1</v>
      </c>
      <c r="F1" s="2" t="s">
        <v>417</v>
      </c>
    </row>
    <row r="2" spans="1:6">
      <c r="B2" s="2" t="s">
        <v>2</v>
      </c>
      <c r="C2" s="2" t="s">
        <v>61</v>
      </c>
      <c r="D2" s="2" t="s">
        <v>2</v>
      </c>
      <c r="E2" s="2" t="s">
        <v>61</v>
      </c>
      <c r="F2" s="2" t="s">
        <v>23</v>
      </c>
    </row>
    <row r="3" spans="1:6">
      <c r="A3" s="4" t="s">
        <v>418</v>
      </c>
      <c r="D3" s="4" t="s">
        <v>419</v>
      </c>
      <c r="E3" s="4" t="s">
        <v>420</v>
      </c>
    </row>
    <row r="4" spans="1:6">
      <c r="A4" s="4" t="s">
        <v>421</v>
      </c>
      <c r="D4" s="4" t="s">
        <v>422</v>
      </c>
    </row>
    <row r="5" spans="1:6">
      <c r="A5" s="4" t="s">
        <v>423</v>
      </c>
      <c r="D5" s="4" t="s">
        <v>424</v>
      </c>
      <c r="E5" s="4" t="s">
        <v>425</v>
      </c>
    </row>
    <row r="6" spans="1:6">
      <c r="A6" s="4" t="s">
        <v>426</v>
      </c>
      <c r="B6" s="8" t="n">
        <v>0</v>
      </c>
      <c r="C6" s="8" t="n">
        <v>0</v>
      </c>
      <c r="D6" s="8" t="n">
        <v>0</v>
      </c>
      <c r="E6" s="8" t="n">
        <v>32</v>
      </c>
    </row>
    <row r="7" spans="1:6">
      <c r="A7" s="4" t="s">
        <v>427</v>
      </c>
      <c r="D7" s="7" t="n">
        <v>3.1</v>
      </c>
      <c r="F7" s="7" t="n">
        <v>18.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5"/>
    <col customWidth="1" max="6" min="6" width="14"/>
  </cols>
  <sheetData>
    <row r="1" spans="1:6">
      <c r="A1" s="1" t="s">
        <v>428</v>
      </c>
      <c r="B1" s="2" t="s">
        <v>60</v>
      </c>
      <c r="E1" s="2" t="s">
        <v>1</v>
      </c>
    </row>
    <row r="2" spans="1:6">
      <c r="B2" s="2" t="s">
        <v>2</v>
      </c>
      <c r="C2" s="2" t="s">
        <v>267</v>
      </c>
      <c r="D2" s="2" t="s">
        <v>61</v>
      </c>
      <c r="E2" s="2" t="s">
        <v>2</v>
      </c>
      <c r="F2" s="2" t="s">
        <v>61</v>
      </c>
    </row>
    <row r="3" spans="1:6">
      <c r="A3" s="4" t="s">
        <v>429</v>
      </c>
      <c r="B3" s="7" t="n">
        <v>-0.9</v>
      </c>
      <c r="C3" s="7" t="n">
        <v>3.8</v>
      </c>
      <c r="D3" s="8" t="n">
        <v>0</v>
      </c>
      <c r="E3" s="7" t="n">
        <v>-4.7</v>
      </c>
      <c r="F3" s="8" t="n">
        <v>0</v>
      </c>
    </row>
    <row r="4" spans="1:6">
      <c r="A4" s="4" t="s">
        <v>430</v>
      </c>
      <c r="B4" s="9" t="n">
        <v>-7.7</v>
      </c>
      <c r="D4" s="5" t="n">
        <v>0</v>
      </c>
      <c r="E4" s="9" t="n">
        <v>-7.7</v>
      </c>
      <c r="F4" s="9" t="n">
        <v>5.4</v>
      </c>
    </row>
    <row r="5" spans="1:6">
      <c r="A5" s="4" t="s">
        <v>431</v>
      </c>
      <c r="B5" s="5" t="n">
        <v>0</v>
      </c>
      <c r="D5" s="5" t="n">
        <v>0</v>
      </c>
      <c r="E5" s="9" t="n">
        <v>8.300000000000001</v>
      </c>
      <c r="F5" s="5" t="n">
        <v>0</v>
      </c>
    </row>
    <row r="6" spans="1:6">
      <c r="A6" s="4" t="s">
        <v>432</v>
      </c>
      <c r="D6" s="9" t="n">
        <v>0.9</v>
      </c>
      <c r="F6" s="9" t="n">
        <v>0.9</v>
      </c>
    </row>
    <row r="7" spans="1:6">
      <c r="A7" s="4" t="s">
        <v>433</v>
      </c>
      <c r="B7" s="9" t="n">
        <v>-0.5</v>
      </c>
      <c r="D7" s="5" t="n">
        <v>0</v>
      </c>
      <c r="E7" s="9" t="n">
        <v>-0.5</v>
      </c>
      <c r="F7" s="5" t="n">
        <v>0</v>
      </c>
    </row>
    <row r="8" spans="1:6">
      <c r="A8" s="4" t="s">
        <v>100</v>
      </c>
      <c r="B8" s="5" t="n">
        <v>0</v>
      </c>
      <c r="D8" s="5" t="n">
        <v>0</v>
      </c>
      <c r="E8" s="9" t="n">
        <v>0.4</v>
      </c>
      <c r="F8" s="5" t="n">
        <v>0</v>
      </c>
    </row>
    <row r="9" spans="1:6">
      <c r="A9" s="4" t="s">
        <v>67</v>
      </c>
      <c r="B9" s="7" t="n">
        <v>6.3</v>
      </c>
      <c r="D9" s="7" t="n">
        <v>0.9</v>
      </c>
      <c r="E9" s="7" t="n">
        <v>11.2</v>
      </c>
      <c r="F9" s="7" t="n">
        <v>-4.5</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60</v>
      </c>
      <c r="D1" s="2" t="s">
        <v>1</v>
      </c>
    </row>
    <row r="2" spans="1:5">
      <c r="B2" s="2" t="s">
        <v>2</v>
      </c>
      <c r="C2" s="2" t="s">
        <v>61</v>
      </c>
      <c r="D2" s="2" t="s">
        <v>2</v>
      </c>
      <c r="E2" s="2" t="s">
        <v>61</v>
      </c>
    </row>
    <row r="3" spans="1:5">
      <c r="A3" s="3" t="s">
        <v>435</v>
      </c>
    </row>
    <row r="4" spans="1:5">
      <c r="A4" s="4" t="s">
        <v>436</v>
      </c>
      <c r="B4" s="7" t="n">
        <v>12.5</v>
      </c>
      <c r="C4" s="7" t="n">
        <v>15.7</v>
      </c>
      <c r="D4" s="8" t="n">
        <v>15</v>
      </c>
      <c r="E4" s="7" t="n">
        <v>15.9</v>
      </c>
    </row>
    <row r="5" spans="1:5">
      <c r="A5" s="4" t="s">
        <v>437</v>
      </c>
      <c r="B5" s="9" t="n">
        <v>-0.8</v>
      </c>
      <c r="C5" s="9" t="n">
        <v>0.8</v>
      </c>
      <c r="D5" s="9" t="n">
        <v>-1.6</v>
      </c>
      <c r="E5" s="9" t="n">
        <v>0.9</v>
      </c>
    </row>
    <row r="6" spans="1:5">
      <c r="A6" s="4" t="s">
        <v>438</v>
      </c>
      <c r="B6" s="9" t="n">
        <v>-0.3</v>
      </c>
      <c r="C6" s="5" t="n">
        <v>-1</v>
      </c>
      <c r="D6" s="5" t="n">
        <v>-2</v>
      </c>
      <c r="E6" s="9" t="n">
        <v>-1.3</v>
      </c>
    </row>
    <row r="7" spans="1:5">
      <c r="A7" s="4" t="s">
        <v>439</v>
      </c>
      <c r="B7" s="9" t="n">
        <v>11.4</v>
      </c>
      <c r="C7" s="7" t="n">
        <v>15.5</v>
      </c>
      <c r="D7" s="9" t="n">
        <v>11.4</v>
      </c>
      <c r="E7" s="7" t="n">
        <v>15.5</v>
      </c>
    </row>
    <row r="8" spans="1:5">
      <c r="A8" s="4" t="s">
        <v>440</v>
      </c>
      <c r="B8" s="8" t="n">
        <v>2</v>
      </c>
      <c r="D8" s="8" t="n">
        <v>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41</v>
      </c>
      <c r="B1" s="2" t="s">
        <v>60</v>
      </c>
      <c r="D1" s="2" t="s">
        <v>1</v>
      </c>
    </row>
    <row r="2" spans="1:5">
      <c r="B2" s="2" t="s">
        <v>2</v>
      </c>
      <c r="C2" s="2" t="s">
        <v>61</v>
      </c>
      <c r="D2" s="2" t="s">
        <v>2</v>
      </c>
      <c r="E2" s="2" t="s">
        <v>61</v>
      </c>
    </row>
    <row r="3" spans="1:5">
      <c r="A3" s="3" t="s">
        <v>442</v>
      </c>
    </row>
    <row r="4" spans="1:5">
      <c r="A4" s="4" t="s">
        <v>443</v>
      </c>
      <c r="B4" s="7" t="n">
        <v>736.8</v>
      </c>
      <c r="C4" s="7" t="n">
        <v>718.3</v>
      </c>
      <c r="D4" s="7" t="n">
        <v>2238.9</v>
      </c>
      <c r="E4" s="7" t="n">
        <v>2023.3</v>
      </c>
    </row>
    <row r="5" spans="1:5">
      <c r="A5" s="4" t="s">
        <v>444</v>
      </c>
      <c r="B5" s="9" t="n">
        <v>167.6</v>
      </c>
      <c r="C5" s="9" t="n">
        <v>161.5</v>
      </c>
      <c r="D5" s="9" t="n">
        <v>509.8</v>
      </c>
      <c r="E5" s="5" t="n">
        <v>373</v>
      </c>
    </row>
    <row r="6" spans="1:5">
      <c r="A6" s="4" t="s">
        <v>106</v>
      </c>
      <c r="B6" s="9" t="n">
        <v>6.3</v>
      </c>
      <c r="C6" s="9" t="n">
        <v>0.9</v>
      </c>
      <c r="D6" s="9" t="n">
        <v>11.2</v>
      </c>
      <c r="E6" s="9" t="n">
        <v>-4.5</v>
      </c>
    </row>
    <row r="7" spans="1:5">
      <c r="A7" s="4" t="s">
        <v>445</v>
      </c>
      <c r="B7" s="9" t="n">
        <v>-0.3</v>
      </c>
      <c r="C7" s="9" t="n">
        <v>-0.7</v>
      </c>
      <c r="D7" s="9" t="n">
        <v>0.3</v>
      </c>
      <c r="E7" s="9" t="n">
        <v>1.8</v>
      </c>
    </row>
    <row r="8" spans="1:5">
      <c r="A8" s="4" t="s">
        <v>446</v>
      </c>
      <c r="B8" s="9" t="n">
        <v>-27.9</v>
      </c>
      <c r="C8" s="9" t="n">
        <v>-29.5</v>
      </c>
      <c r="D8" s="9" t="n">
        <v>-82.8</v>
      </c>
      <c r="E8" s="9" t="n">
        <v>-84.09999999999999</v>
      </c>
    </row>
    <row r="9" spans="1:5">
      <c r="A9" s="4" t="s">
        <v>70</v>
      </c>
      <c r="B9" s="9" t="n">
        <v>-3.9</v>
      </c>
      <c r="C9" s="9" t="n">
        <v>-4.9</v>
      </c>
      <c r="D9" s="9" t="n">
        <v>-12.7</v>
      </c>
      <c r="E9" s="9" t="n">
        <v>-14.8</v>
      </c>
    </row>
    <row r="10" spans="1:5">
      <c r="A10" s="4" t="s">
        <v>71</v>
      </c>
      <c r="B10" s="9" t="n">
        <v>5.5</v>
      </c>
      <c r="C10" s="9" t="n">
        <v>2.9</v>
      </c>
      <c r="D10" s="9" t="n">
        <v>13.5</v>
      </c>
      <c r="E10" s="9" t="n">
        <v>7.2</v>
      </c>
    </row>
    <row r="11" spans="1:5">
      <c r="A11" s="4" t="s">
        <v>72</v>
      </c>
      <c r="B11" s="9" t="n">
        <v>-2.2</v>
      </c>
      <c r="C11" s="9" t="n">
        <v>-2.2</v>
      </c>
      <c r="D11" s="9" t="n">
        <v>-4.3</v>
      </c>
      <c r="E11" s="9" t="n">
        <v>-7.2</v>
      </c>
    </row>
    <row r="12" spans="1:5">
      <c r="A12" s="4" t="s">
        <v>447</v>
      </c>
      <c r="B12" s="9" t="n">
        <v>165.9</v>
      </c>
      <c r="C12" s="9" t="n">
        <v>157.3</v>
      </c>
      <c r="D12" s="9" t="n">
        <v>504.6</v>
      </c>
      <c r="E12" s="9" t="n">
        <v>358.2</v>
      </c>
    </row>
    <row r="13" spans="1:5">
      <c r="A13" s="4" t="s">
        <v>75</v>
      </c>
      <c r="B13" s="9" t="n">
        <v>41.8</v>
      </c>
      <c r="C13" s="9" t="n">
        <v>46.4</v>
      </c>
      <c r="D13" s="9" t="n">
        <v>122.7</v>
      </c>
      <c r="E13" s="9" t="n">
        <v>97.90000000000001</v>
      </c>
    </row>
    <row r="14" spans="1:5">
      <c r="A14" s="4" t="s">
        <v>77</v>
      </c>
      <c r="B14" s="9" t="n">
        <v>124.1</v>
      </c>
      <c r="C14" s="9" t="n">
        <v>110.9</v>
      </c>
      <c r="D14" s="9" t="n">
        <v>381.9</v>
      </c>
      <c r="E14" s="9" t="n">
        <v>260.3</v>
      </c>
    </row>
    <row r="15" spans="1:5">
      <c r="A15" s="4" t="s">
        <v>292</v>
      </c>
    </row>
    <row r="16" spans="1:5">
      <c r="A16" s="3" t="s">
        <v>442</v>
      </c>
    </row>
    <row r="17" spans="1:5">
      <c r="A17" s="4" t="s">
        <v>443</v>
      </c>
      <c r="B17" s="9" t="n">
        <v>240.8</v>
      </c>
      <c r="C17" s="9" t="n">
        <v>226.2</v>
      </c>
      <c r="D17" s="9" t="n">
        <v>729.4</v>
      </c>
      <c r="E17" s="9" t="n">
        <v>671.2</v>
      </c>
    </row>
    <row r="18" spans="1:5">
      <c r="A18" s="4" t="s">
        <v>444</v>
      </c>
      <c r="B18" s="9" t="n">
        <v>59.8</v>
      </c>
      <c r="C18" s="9" t="n">
        <v>53.3</v>
      </c>
      <c r="D18" s="9" t="n">
        <v>167.8</v>
      </c>
      <c r="E18" s="9" t="n">
        <v>142.9</v>
      </c>
    </row>
    <row r="19" spans="1:5">
      <c r="A19" s="4" t="s">
        <v>293</v>
      </c>
    </row>
    <row r="20" spans="1:5">
      <c r="A20" s="3" t="s">
        <v>442</v>
      </c>
    </row>
    <row r="21" spans="1:5">
      <c r="A21" s="4" t="s">
        <v>443</v>
      </c>
      <c r="B21" s="9" t="n">
        <v>349.1</v>
      </c>
      <c r="C21" s="9" t="n">
        <v>350.9</v>
      </c>
      <c r="D21" s="9" t="n">
        <v>1049.8</v>
      </c>
      <c r="E21" s="9" t="n">
        <v>944.3</v>
      </c>
    </row>
    <row r="22" spans="1:5">
      <c r="A22" s="4" t="s">
        <v>444</v>
      </c>
      <c r="B22" s="9" t="n">
        <v>114.8</v>
      </c>
      <c r="C22" s="9" t="n">
        <v>126.8</v>
      </c>
      <c r="D22" s="9" t="n">
        <v>369.6</v>
      </c>
      <c r="E22" s="9" t="n">
        <v>290.6</v>
      </c>
    </row>
    <row r="23" spans="1:5">
      <c r="A23" s="4" t="s">
        <v>294</v>
      </c>
    </row>
    <row r="24" spans="1:5">
      <c r="A24" s="3" t="s">
        <v>442</v>
      </c>
    </row>
    <row r="25" spans="1:5">
      <c r="A25" s="4" t="s">
        <v>443</v>
      </c>
      <c r="B25" s="9" t="n">
        <v>104.8</v>
      </c>
      <c r="C25" s="9" t="n">
        <v>98.09999999999999</v>
      </c>
      <c r="D25" s="9" t="n">
        <v>314.6</v>
      </c>
      <c r="E25" s="9" t="n">
        <v>274.4</v>
      </c>
    </row>
    <row r="26" spans="1:5">
      <c r="A26" s="4" t="s">
        <v>444</v>
      </c>
      <c r="B26" s="9" t="n">
        <v>8.5</v>
      </c>
      <c r="C26" s="9" t="n">
        <v>6.5</v>
      </c>
      <c r="D26" s="9" t="n">
        <v>19.9</v>
      </c>
      <c r="E26" s="9" t="n">
        <v>12.6</v>
      </c>
    </row>
    <row r="27" spans="1:5">
      <c r="A27" s="4" t="s">
        <v>295</v>
      </c>
    </row>
    <row r="28" spans="1:5">
      <c r="A28" s="3" t="s">
        <v>442</v>
      </c>
    </row>
    <row r="29" spans="1:5">
      <c r="A29" s="4" t="s">
        <v>443</v>
      </c>
      <c r="B29" s="9" t="n">
        <v>34.5</v>
      </c>
      <c r="C29" s="9" t="n">
        <v>38.3</v>
      </c>
      <c r="D29" s="9" t="n">
        <v>122.2</v>
      </c>
      <c r="E29" s="9" t="n">
        <v>114.8</v>
      </c>
    </row>
    <row r="30" spans="1:5">
      <c r="A30" s="4" t="s">
        <v>444</v>
      </c>
      <c r="B30" s="9" t="n">
        <v>6.5</v>
      </c>
      <c r="C30" s="9" t="n">
        <v>5.8</v>
      </c>
      <c r="D30" s="5" t="n">
        <v>25</v>
      </c>
      <c r="E30" s="9" t="n">
        <v>16.4</v>
      </c>
    </row>
    <row r="31" spans="1:5">
      <c r="A31" s="4" t="s">
        <v>296</v>
      </c>
    </row>
    <row r="32" spans="1:5">
      <c r="A32" s="3" t="s">
        <v>442</v>
      </c>
    </row>
    <row r="33" spans="1:5">
      <c r="A33" s="4" t="s">
        <v>443</v>
      </c>
      <c r="B33" s="9" t="n">
        <v>7.6</v>
      </c>
      <c r="C33" s="9" t="n">
        <v>6.5</v>
      </c>
      <c r="D33" s="9" t="n">
        <v>22.9</v>
      </c>
      <c r="E33" s="9" t="n">
        <v>22.3</v>
      </c>
    </row>
    <row r="34" spans="1:5">
      <c r="A34" s="4" t="s">
        <v>444</v>
      </c>
      <c r="B34" s="9" t="n">
        <v>-1.2</v>
      </c>
      <c r="C34" s="9" t="n">
        <v>-1.6</v>
      </c>
      <c r="D34" s="9" t="n">
        <v>-2.9</v>
      </c>
      <c r="E34" s="9" t="n">
        <v>-2.7</v>
      </c>
    </row>
    <row r="35" spans="1:5">
      <c r="A35" s="4" t="s">
        <v>297</v>
      </c>
    </row>
    <row r="36" spans="1:5">
      <c r="A36" s="3" t="s">
        <v>442</v>
      </c>
    </row>
    <row r="37" spans="1:5">
      <c r="A37" s="4" t="s">
        <v>443</v>
      </c>
      <c r="B37" s="8" t="n">
        <v>0</v>
      </c>
      <c r="C37" s="7" t="n">
        <v>-1.7</v>
      </c>
      <c r="D37" s="8" t="n">
        <v>0</v>
      </c>
      <c r="E37" s="7" t="n">
        <v>-3.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60</v>
      </c>
      <c r="D1" s="2" t="s">
        <v>1</v>
      </c>
    </row>
    <row r="2" spans="1:5">
      <c r="B2" s="2" t="s">
        <v>2</v>
      </c>
      <c r="C2" s="2" t="s">
        <v>61</v>
      </c>
      <c r="D2" s="2" t="s">
        <v>2</v>
      </c>
      <c r="E2" s="2" t="s">
        <v>61</v>
      </c>
    </row>
    <row r="3" spans="1:5">
      <c r="A3" s="3" t="s">
        <v>449</v>
      </c>
    </row>
    <row r="4" spans="1:5">
      <c r="A4" s="4" t="s">
        <v>450</v>
      </c>
      <c r="B4" s="7" t="n">
        <v>22.8</v>
      </c>
      <c r="C4" s="7" t="n">
        <v>25.3</v>
      </c>
      <c r="D4" s="7" t="n">
        <v>24.7</v>
      </c>
      <c r="E4" s="7" t="n">
        <v>24.1</v>
      </c>
    </row>
    <row r="5" spans="1:5">
      <c r="A5" s="4" t="s">
        <v>451</v>
      </c>
      <c r="B5" s="9" t="n">
        <v>0.2</v>
      </c>
      <c r="C5" s="9" t="n">
        <v>0.2</v>
      </c>
      <c r="D5" s="9" t="n">
        <v>0.8</v>
      </c>
      <c r="E5" s="9" t="n">
        <v>0.6</v>
      </c>
    </row>
    <row r="6" spans="1:5">
      <c r="A6" s="4" t="s">
        <v>452</v>
      </c>
      <c r="B6" s="9" t="n">
        <v>-7.7</v>
      </c>
      <c r="C6" s="5" t="n">
        <v>0</v>
      </c>
      <c r="D6" s="9" t="n">
        <v>-7.7</v>
      </c>
      <c r="E6" s="9" t="n">
        <v>5.4</v>
      </c>
    </row>
    <row r="7" spans="1:5">
      <c r="A7" s="4" t="s">
        <v>453</v>
      </c>
      <c r="B7" s="5" t="n">
        <v>0</v>
      </c>
      <c r="C7" s="9" t="n">
        <v>1.5</v>
      </c>
      <c r="E7" s="9" t="n">
        <v>1.5</v>
      </c>
    </row>
    <row r="8" spans="1:5">
      <c r="A8" s="4" t="s">
        <v>454</v>
      </c>
      <c r="B8" s="9" t="n">
        <v>-0.1</v>
      </c>
      <c r="C8" s="9" t="n">
        <v>0.6</v>
      </c>
      <c r="D8" s="9" t="n">
        <v>-0.5</v>
      </c>
      <c r="E8" s="5" t="n">
        <v>2</v>
      </c>
    </row>
    <row r="9" spans="1:5">
      <c r="A9" s="4" t="s">
        <v>438</v>
      </c>
      <c r="B9" s="9" t="n">
        <v>-0.8</v>
      </c>
      <c r="C9" s="9" t="n">
        <v>-1.6</v>
      </c>
      <c r="D9" s="9" t="n">
        <v>-2.9</v>
      </c>
      <c r="E9" s="9" t="n">
        <v>-7.6</v>
      </c>
    </row>
    <row r="10" spans="1:5">
      <c r="A10" s="4" t="s">
        <v>455</v>
      </c>
      <c r="B10" s="9" t="n">
        <v>14.4</v>
      </c>
      <c r="C10" s="5" t="n">
        <v>26</v>
      </c>
      <c r="D10" s="9" t="n">
        <v>14.4</v>
      </c>
      <c r="E10" s="5" t="n">
        <v>26</v>
      </c>
    </row>
    <row r="11" spans="1:5">
      <c r="A11" s="4" t="s">
        <v>456</v>
      </c>
      <c r="B11" s="5" t="n">
        <v>-4</v>
      </c>
      <c r="C11" s="5" t="n">
        <v>-9</v>
      </c>
      <c r="D11" s="5" t="n">
        <v>-4</v>
      </c>
      <c r="E11" s="5" t="n">
        <v>-9</v>
      </c>
    </row>
    <row r="12" spans="1:5">
      <c r="A12" s="4" t="s">
        <v>457</v>
      </c>
      <c r="B12" s="7" t="n">
        <v>10.4</v>
      </c>
      <c r="C12" s="8" t="n">
        <v>17</v>
      </c>
      <c r="D12" s="7" t="n">
        <v>10.4</v>
      </c>
      <c r="E12" s="8" t="n">
        <v>1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60</v>
      </c>
      <c r="D1" s="2" t="s">
        <v>1</v>
      </c>
    </row>
    <row r="2" spans="1:5">
      <c r="B2" s="2" t="s">
        <v>2</v>
      </c>
      <c r="C2" s="2" t="s">
        <v>61</v>
      </c>
      <c r="D2" s="2" t="s">
        <v>2</v>
      </c>
      <c r="E2" s="2" t="s">
        <v>61</v>
      </c>
    </row>
    <row r="3" spans="1:5">
      <c r="A3" s="4" t="s">
        <v>450</v>
      </c>
      <c r="B3" s="7" t="n">
        <v>-147.3</v>
      </c>
      <c r="C3" s="7" t="n">
        <v>-140.8</v>
      </c>
      <c r="D3" s="7" t="n">
        <v>-122.1</v>
      </c>
      <c r="E3" s="7" t="n">
        <v>-137.2</v>
      </c>
    </row>
    <row r="4" spans="1:5">
      <c r="A4" s="4" t="s">
        <v>459</v>
      </c>
      <c r="D4" s="9" t="n">
        <v>-16.7</v>
      </c>
    </row>
    <row r="5" spans="1:5">
      <c r="A5" s="4" t="s">
        <v>460</v>
      </c>
      <c r="B5" s="9" t="n">
        <v>-1.9</v>
      </c>
      <c r="C5" s="9" t="n">
        <v>10.5</v>
      </c>
      <c r="D5" s="9" t="n">
        <v>-12.9</v>
      </c>
      <c r="E5" s="5" t="n">
        <v>5</v>
      </c>
    </row>
    <row r="6" spans="1:5">
      <c r="A6" s="4" t="s">
        <v>461</v>
      </c>
      <c r="B6" s="5" t="n">
        <v>0</v>
      </c>
      <c r="C6" s="9" t="n">
        <v>-0.3</v>
      </c>
      <c r="D6" s="9" t="n">
        <v>-0.1</v>
      </c>
      <c r="E6" s="9" t="n">
        <v>-0.5</v>
      </c>
    </row>
    <row r="7" spans="1:5">
      <c r="A7" s="4" t="s">
        <v>462</v>
      </c>
      <c r="B7" s="9" t="n">
        <v>-1.9</v>
      </c>
      <c r="C7" s="9" t="n">
        <v>10.2</v>
      </c>
      <c r="D7" s="5" t="n">
        <v>-13</v>
      </c>
      <c r="E7" s="9" t="n">
        <v>4.5</v>
      </c>
    </row>
    <row r="8" spans="1:5">
      <c r="A8" s="4" t="s">
        <v>463</v>
      </c>
      <c r="B8" s="9" t="n">
        <v>1.6</v>
      </c>
      <c r="C8" s="9" t="n">
        <v>1.8</v>
      </c>
      <c r="D8" s="9" t="n">
        <v>5.1</v>
      </c>
      <c r="E8" s="9" t="n">
        <v>5.2</v>
      </c>
    </row>
    <row r="9" spans="1:5">
      <c r="A9" s="4" t="s">
        <v>464</v>
      </c>
      <c r="B9" s="9" t="n">
        <v>-0.4</v>
      </c>
      <c r="C9" s="9" t="n">
        <v>-0.6</v>
      </c>
      <c r="D9" s="9" t="n">
        <v>-1.3</v>
      </c>
      <c r="E9" s="9" t="n">
        <v>-1.9</v>
      </c>
    </row>
    <row r="10" spans="1:5">
      <c r="A10" s="4" t="s">
        <v>465</v>
      </c>
      <c r="B10" s="9" t="n">
        <v>1.2</v>
      </c>
      <c r="C10" s="9" t="n">
        <v>1.2</v>
      </c>
      <c r="D10" s="9" t="n">
        <v>3.8</v>
      </c>
      <c r="E10" s="9" t="n">
        <v>3.3</v>
      </c>
    </row>
    <row r="11" spans="1:5">
      <c r="A11" s="4" t="s">
        <v>466</v>
      </c>
      <c r="B11" s="9" t="n">
        <v>-0.7</v>
      </c>
      <c r="C11" s="9" t="n">
        <v>11.4</v>
      </c>
      <c r="D11" s="9" t="n">
        <v>-9.199999999999999</v>
      </c>
      <c r="E11" s="9" t="n">
        <v>7.8</v>
      </c>
    </row>
    <row r="12" spans="1:5">
      <c r="A12" s="4" t="s">
        <v>467</v>
      </c>
      <c r="B12" s="5" t="n">
        <v>-148</v>
      </c>
      <c r="C12" s="9" t="n">
        <v>-129.4</v>
      </c>
      <c r="D12" s="5" t="n">
        <v>-148</v>
      </c>
      <c r="E12" s="9" t="n">
        <v>-129.4</v>
      </c>
    </row>
    <row r="13" spans="1:5">
      <c r="A13" s="4" t="s">
        <v>92</v>
      </c>
    </row>
    <row r="14" spans="1:5">
      <c r="A14" s="4" t="s">
        <v>450</v>
      </c>
      <c r="B14" s="9" t="n">
        <v>-51.2</v>
      </c>
      <c r="C14" s="5" t="n">
        <v>-52</v>
      </c>
      <c r="D14" s="9" t="n">
        <v>-39.7</v>
      </c>
      <c r="E14" s="9" t="n">
        <v>-46.3</v>
      </c>
    </row>
    <row r="15" spans="1:5">
      <c r="A15" s="4" t="s">
        <v>459</v>
      </c>
      <c r="D15" s="5" t="n">
        <v>0</v>
      </c>
    </row>
    <row r="16" spans="1:5">
      <c r="A16" s="4" t="s">
        <v>460</v>
      </c>
      <c r="B16" s="5" t="n">
        <v>-2</v>
      </c>
      <c r="C16" s="9" t="n">
        <v>10.4</v>
      </c>
      <c r="D16" s="9" t="n">
        <v>-13.5</v>
      </c>
      <c r="E16" s="9" t="n">
        <v>4.7</v>
      </c>
    </row>
    <row r="17" spans="1:5">
      <c r="A17" s="4" t="s">
        <v>461</v>
      </c>
      <c r="B17" s="5" t="n">
        <v>0</v>
      </c>
      <c r="C17" s="5" t="n">
        <v>0</v>
      </c>
      <c r="D17" s="5" t="n">
        <v>0</v>
      </c>
      <c r="E17" s="5" t="n">
        <v>0</v>
      </c>
    </row>
    <row r="18" spans="1:5">
      <c r="A18" s="4" t="s">
        <v>462</v>
      </c>
      <c r="B18" s="5" t="n">
        <v>-2</v>
      </c>
      <c r="C18" s="9" t="n">
        <v>10.4</v>
      </c>
      <c r="D18" s="9" t="n">
        <v>-13.5</v>
      </c>
      <c r="E18" s="9" t="n">
        <v>4.7</v>
      </c>
    </row>
    <row r="19" spans="1:5">
      <c r="A19" s="4" t="s">
        <v>463</v>
      </c>
      <c r="B19" s="5" t="n">
        <v>0</v>
      </c>
      <c r="C19" s="5" t="n">
        <v>0</v>
      </c>
      <c r="D19" s="5" t="n">
        <v>0</v>
      </c>
      <c r="E19" s="5" t="n">
        <v>0</v>
      </c>
    </row>
    <row r="20" spans="1:5">
      <c r="A20" s="4" t="s">
        <v>464</v>
      </c>
      <c r="B20" s="5" t="n">
        <v>0</v>
      </c>
      <c r="C20" s="5" t="n">
        <v>0</v>
      </c>
      <c r="D20" s="5" t="n">
        <v>0</v>
      </c>
      <c r="E20" s="5" t="n">
        <v>0</v>
      </c>
    </row>
    <row r="21" spans="1:5">
      <c r="A21" s="4" t="s">
        <v>465</v>
      </c>
      <c r="B21" s="5" t="n">
        <v>0</v>
      </c>
      <c r="C21" s="5" t="n">
        <v>0</v>
      </c>
      <c r="D21" s="5" t="n">
        <v>0</v>
      </c>
      <c r="E21" s="5" t="n">
        <v>0</v>
      </c>
    </row>
    <row r="22" spans="1:5">
      <c r="A22" s="4" t="s">
        <v>466</v>
      </c>
      <c r="B22" s="5" t="n">
        <v>-2</v>
      </c>
      <c r="C22" s="9" t="n">
        <v>10.4</v>
      </c>
      <c r="D22" s="9" t="n">
        <v>-13.5</v>
      </c>
      <c r="E22" s="9" t="n">
        <v>4.7</v>
      </c>
    </row>
    <row r="23" spans="1:5">
      <c r="A23" s="4" t="s">
        <v>467</v>
      </c>
      <c r="B23" s="9" t="n">
        <v>-53.2</v>
      </c>
      <c r="C23" s="9" t="n">
        <v>-41.6</v>
      </c>
      <c r="D23" s="9" t="n">
        <v>-53.2</v>
      </c>
      <c r="E23" s="9" t="n">
        <v>-41.6</v>
      </c>
    </row>
    <row r="24" spans="1:5">
      <c r="A24" s="4" t="s">
        <v>97</v>
      </c>
    </row>
    <row r="25" spans="1:5">
      <c r="A25" s="4" t="s">
        <v>450</v>
      </c>
      <c r="B25" s="9" t="n">
        <v>-94.3</v>
      </c>
      <c r="C25" s="9" t="n">
        <v>-86.40000000000001</v>
      </c>
      <c r="D25" s="9" t="n">
        <v>-79.5</v>
      </c>
      <c r="E25" s="9" t="n">
        <v>-87.7</v>
      </c>
    </row>
    <row r="26" spans="1:5">
      <c r="A26" s="4" t="s">
        <v>459</v>
      </c>
      <c r="D26" s="9" t="n">
        <v>-17.4</v>
      </c>
    </row>
    <row r="27" spans="1:5">
      <c r="A27" s="4" t="s">
        <v>460</v>
      </c>
      <c r="B27" s="9" t="n">
        <v>-0.1</v>
      </c>
      <c r="C27" s="9" t="n">
        <v>-0.4</v>
      </c>
      <c r="D27" s="9" t="n">
        <v>0.2</v>
      </c>
      <c r="E27" s="9" t="n">
        <v>-0.8</v>
      </c>
    </row>
    <row r="28" spans="1:5">
      <c r="A28" s="4" t="s">
        <v>461</v>
      </c>
      <c r="B28" s="5" t="n">
        <v>0</v>
      </c>
      <c r="C28" s="5" t="n">
        <v>0</v>
      </c>
      <c r="D28" s="5" t="n">
        <v>0</v>
      </c>
      <c r="E28" s="5" t="n">
        <v>0</v>
      </c>
    </row>
    <row r="29" spans="1:5">
      <c r="A29" s="4" t="s">
        <v>462</v>
      </c>
      <c r="B29" s="9" t="n">
        <v>-0.1</v>
      </c>
      <c r="C29" s="9" t="n">
        <v>-0.4</v>
      </c>
      <c r="D29" s="9" t="n">
        <v>0.2</v>
      </c>
      <c r="E29" s="9" t="n">
        <v>-0.8</v>
      </c>
    </row>
    <row r="30" spans="1:5">
      <c r="A30" s="4" t="s">
        <v>463</v>
      </c>
      <c r="B30" s="9" t="n">
        <v>1.5</v>
      </c>
      <c r="C30" s="9" t="n">
        <v>1.4</v>
      </c>
      <c r="D30" s="9" t="n">
        <v>4.6</v>
      </c>
      <c r="E30" s="9" t="n">
        <v>4.2</v>
      </c>
    </row>
    <row r="31" spans="1:5">
      <c r="A31" s="4" t="s">
        <v>464</v>
      </c>
      <c r="B31" s="9" t="n">
        <v>-0.4</v>
      </c>
      <c r="C31" s="9" t="n">
        <v>-0.5</v>
      </c>
      <c r="D31" s="9" t="n">
        <v>-1.2</v>
      </c>
      <c r="E31" s="9" t="n">
        <v>-1.6</v>
      </c>
    </row>
    <row r="32" spans="1:5">
      <c r="A32" s="4" t="s">
        <v>465</v>
      </c>
      <c r="B32" s="9" t="n">
        <v>1.1</v>
      </c>
      <c r="C32" s="9" t="n">
        <v>0.9</v>
      </c>
      <c r="D32" s="9" t="n">
        <v>3.4</v>
      </c>
      <c r="E32" s="9" t="n">
        <v>2.6</v>
      </c>
    </row>
    <row r="33" spans="1:5">
      <c r="A33" s="4" t="s">
        <v>466</v>
      </c>
      <c r="B33" s="5" t="n">
        <v>1</v>
      </c>
      <c r="C33" s="9" t="n">
        <v>0.5</v>
      </c>
      <c r="D33" s="9" t="n">
        <v>3.6</v>
      </c>
      <c r="E33" s="9" t="n">
        <v>1.8</v>
      </c>
    </row>
    <row r="34" spans="1:5">
      <c r="A34" s="4" t="s">
        <v>467</v>
      </c>
      <c r="B34" s="9" t="n">
        <v>-93.3</v>
      </c>
      <c r="C34" s="9" t="n">
        <v>-85.90000000000001</v>
      </c>
      <c r="D34" s="9" t="n">
        <v>-93.3</v>
      </c>
      <c r="E34" s="9" t="n">
        <v>-85.90000000000001</v>
      </c>
    </row>
    <row r="35" spans="1:5">
      <c r="A35" s="4" t="s">
        <v>99</v>
      </c>
    </row>
    <row r="36" spans="1:5">
      <c r="A36" s="4" t="s">
        <v>450</v>
      </c>
      <c r="B36" s="9" t="n">
        <v>-4.7</v>
      </c>
      <c r="C36" s="9" t="n">
        <v>-4.8</v>
      </c>
      <c r="D36" s="9" t="n">
        <v>-4.9</v>
      </c>
      <c r="E36" s="9" t="n">
        <v>-5.2</v>
      </c>
    </row>
    <row r="37" spans="1:5">
      <c r="A37" s="4" t="s">
        <v>459</v>
      </c>
      <c r="D37" s="5" t="n">
        <v>0</v>
      </c>
    </row>
    <row r="38" spans="1:5">
      <c r="A38" s="4" t="s">
        <v>460</v>
      </c>
      <c r="B38" s="5" t="n">
        <v>0</v>
      </c>
      <c r="C38" s="5" t="n">
        <v>0</v>
      </c>
      <c r="D38" s="5" t="n">
        <v>0</v>
      </c>
      <c r="E38" s="5" t="n">
        <v>0</v>
      </c>
    </row>
    <row r="39" spans="1:5">
      <c r="A39" s="4" t="s">
        <v>461</v>
      </c>
      <c r="B39" s="5" t="n">
        <v>0</v>
      </c>
      <c r="C39" s="5" t="n">
        <v>0</v>
      </c>
      <c r="D39" s="5" t="n">
        <v>0</v>
      </c>
      <c r="E39" s="5" t="n">
        <v>0</v>
      </c>
    </row>
    <row r="40" spans="1:5">
      <c r="A40" s="4" t="s">
        <v>462</v>
      </c>
      <c r="B40" s="5" t="n">
        <v>0</v>
      </c>
      <c r="C40" s="5" t="n">
        <v>0</v>
      </c>
      <c r="D40" s="5" t="n">
        <v>0</v>
      </c>
      <c r="E40" s="5" t="n">
        <v>0</v>
      </c>
    </row>
    <row r="41" spans="1:5">
      <c r="A41" s="4" t="s">
        <v>463</v>
      </c>
      <c r="B41" s="9" t="n">
        <v>0.1</v>
      </c>
      <c r="C41" s="9" t="n">
        <v>0.3</v>
      </c>
      <c r="D41" s="9" t="n">
        <v>0.4</v>
      </c>
      <c r="E41" s="9" t="n">
        <v>0.9</v>
      </c>
    </row>
    <row r="42" spans="1:5">
      <c r="A42" s="4" t="s">
        <v>464</v>
      </c>
      <c r="B42" s="5" t="n">
        <v>0</v>
      </c>
      <c r="C42" s="9" t="n">
        <v>-0.1</v>
      </c>
      <c r="D42" s="9" t="n">
        <v>-0.1</v>
      </c>
      <c r="E42" s="9" t="n">
        <v>-0.3</v>
      </c>
    </row>
    <row r="43" spans="1:5">
      <c r="A43" s="4" t="s">
        <v>465</v>
      </c>
      <c r="B43" s="9" t="n">
        <v>0.1</v>
      </c>
      <c r="C43" s="9" t="n">
        <v>0.2</v>
      </c>
      <c r="D43" s="9" t="n">
        <v>0.3</v>
      </c>
      <c r="E43" s="9" t="n">
        <v>0.6</v>
      </c>
    </row>
    <row r="44" spans="1:5">
      <c r="A44" s="4" t="s">
        <v>466</v>
      </c>
      <c r="B44" s="9" t="n">
        <v>0.1</v>
      </c>
      <c r="C44" s="9" t="n">
        <v>0.2</v>
      </c>
      <c r="D44" s="9" t="n">
        <v>0.3</v>
      </c>
      <c r="E44" s="9" t="n">
        <v>0.6</v>
      </c>
    </row>
    <row r="45" spans="1:5">
      <c r="A45" s="4" t="s">
        <v>467</v>
      </c>
      <c r="B45" s="9" t="n">
        <v>-4.6</v>
      </c>
      <c r="C45" s="9" t="n">
        <v>-4.6</v>
      </c>
      <c r="D45" s="9" t="n">
        <v>-4.6</v>
      </c>
      <c r="E45" s="9" t="n">
        <v>-4.6</v>
      </c>
    </row>
    <row r="46" spans="1:5">
      <c r="A46" s="4" t="s">
        <v>468</v>
      </c>
    </row>
    <row r="47" spans="1:5">
      <c r="A47" s="4" t="s">
        <v>450</v>
      </c>
      <c r="B47" s="9" t="n">
        <v>4.3</v>
      </c>
      <c r="C47" s="9" t="n">
        <v>3.1</v>
      </c>
      <c r="D47" s="9" t="n">
        <v>3.5</v>
      </c>
      <c r="E47" s="9" t="n">
        <v>2.7</v>
      </c>
    </row>
    <row r="48" spans="1:5">
      <c r="A48" s="4" t="s">
        <v>459</v>
      </c>
      <c r="D48" s="9" t="n">
        <v>0.7</v>
      </c>
    </row>
    <row r="49" spans="1:5">
      <c r="A49" s="4" t="s">
        <v>460</v>
      </c>
      <c r="B49" s="9" t="n">
        <v>0.2</v>
      </c>
      <c r="C49" s="9" t="n">
        <v>0.7</v>
      </c>
      <c r="D49" s="9" t="n">
        <v>0.4</v>
      </c>
      <c r="E49" s="9" t="n">
        <v>1.3</v>
      </c>
    </row>
    <row r="50" spans="1:5">
      <c r="A50" s="4" t="s">
        <v>461</v>
      </c>
      <c r="B50" s="5" t="n">
        <v>0</v>
      </c>
      <c r="C50" s="9" t="n">
        <v>-0.3</v>
      </c>
      <c r="E50" s="9" t="n">
        <v>-0.5</v>
      </c>
    </row>
    <row r="51" spans="1:5">
      <c r="A51" s="4" t="s">
        <v>462</v>
      </c>
      <c r="B51" s="9" t="n">
        <v>0.2</v>
      </c>
      <c r="C51" s="9" t="n">
        <v>0.4</v>
      </c>
      <c r="D51" s="9" t="n">
        <v>0.3</v>
      </c>
      <c r="E51" s="9" t="n">
        <v>0.8</v>
      </c>
    </row>
    <row r="52" spans="1:5">
      <c r="A52" s="4" t="s">
        <v>463</v>
      </c>
      <c r="B52" s="5" t="n">
        <v>0</v>
      </c>
      <c r="C52" s="5" t="n">
        <v>0</v>
      </c>
      <c r="D52" s="5" t="n">
        <v>0</v>
      </c>
      <c r="E52" s="5" t="n">
        <v>0</v>
      </c>
    </row>
    <row r="53" spans="1:5">
      <c r="A53" s="4" t="s">
        <v>464</v>
      </c>
      <c r="B53" s="5" t="n">
        <v>0</v>
      </c>
      <c r="C53" s="5" t="n">
        <v>0</v>
      </c>
      <c r="D53" s="5" t="n">
        <v>0</v>
      </c>
      <c r="E53" s="5" t="n">
        <v>0</v>
      </c>
    </row>
    <row r="54" spans="1:5">
      <c r="A54" s="4" t="s">
        <v>465</v>
      </c>
      <c r="B54" s="5" t="n">
        <v>0</v>
      </c>
      <c r="C54" s="5" t="n">
        <v>0</v>
      </c>
      <c r="D54" s="5" t="n">
        <v>0</v>
      </c>
      <c r="E54" s="5" t="n">
        <v>0</v>
      </c>
    </row>
    <row r="55" spans="1:5">
      <c r="A55" s="4" t="s">
        <v>466</v>
      </c>
      <c r="B55" s="9" t="n">
        <v>0.2</v>
      </c>
      <c r="C55" s="9" t="n">
        <v>0.4</v>
      </c>
      <c r="D55" s="9" t="n">
        <v>0.3</v>
      </c>
      <c r="E55" s="9" t="n">
        <v>0.8</v>
      </c>
    </row>
    <row r="56" spans="1:5">
      <c r="A56" s="4" t="s">
        <v>467</v>
      </c>
      <c r="B56" s="9" t="n">
        <v>4.5</v>
      </c>
      <c r="C56" s="9" t="n">
        <v>3.5</v>
      </c>
      <c r="D56" s="9" t="n">
        <v>4.5</v>
      </c>
      <c r="E56" s="9" t="n">
        <v>3.5</v>
      </c>
    </row>
    <row r="57" spans="1:5">
      <c r="A57" s="4" t="s">
        <v>100</v>
      </c>
    </row>
    <row r="58" spans="1:5">
      <c r="A58" s="4" t="s">
        <v>450</v>
      </c>
      <c r="B58" s="9" t="n">
        <v>-1.4</v>
      </c>
      <c r="C58" s="9" t="n">
        <v>-0.7</v>
      </c>
      <c r="D58" s="9" t="n">
        <v>-1.5</v>
      </c>
      <c r="E58" s="9" t="n">
        <v>-0.7</v>
      </c>
    </row>
    <row r="59" spans="1:5">
      <c r="A59" s="4" t="s">
        <v>459</v>
      </c>
      <c r="D59" s="5" t="n">
        <v>0</v>
      </c>
    </row>
    <row r="60" spans="1:5">
      <c r="A60" s="4" t="s">
        <v>460</v>
      </c>
      <c r="B60" s="5" t="n">
        <v>0</v>
      </c>
      <c r="C60" s="9" t="n">
        <v>-0.2</v>
      </c>
      <c r="D60" s="5" t="n">
        <v>0</v>
      </c>
      <c r="E60" s="9" t="n">
        <v>-0.2</v>
      </c>
    </row>
    <row r="61" spans="1:5">
      <c r="A61" s="4" t="s">
        <v>461</v>
      </c>
      <c r="B61" s="5" t="n">
        <v>0</v>
      </c>
      <c r="C61" s="5" t="n">
        <v>0</v>
      </c>
      <c r="D61" s="9" t="n">
        <v>-0.1</v>
      </c>
      <c r="E61" s="5" t="n">
        <v>0</v>
      </c>
    </row>
    <row r="62" spans="1:5">
      <c r="A62" s="4" t="s">
        <v>462</v>
      </c>
      <c r="B62" s="5" t="n">
        <v>0</v>
      </c>
      <c r="C62" s="9" t="n">
        <v>-0.2</v>
      </c>
      <c r="D62" s="5" t="n">
        <v>0</v>
      </c>
      <c r="E62" s="9" t="n">
        <v>-0.2</v>
      </c>
    </row>
    <row r="63" spans="1:5">
      <c r="A63" s="4" t="s">
        <v>463</v>
      </c>
      <c r="B63" s="5" t="n">
        <v>0</v>
      </c>
      <c r="C63" s="9" t="n">
        <v>0.1</v>
      </c>
      <c r="D63" s="9" t="n">
        <v>0.1</v>
      </c>
      <c r="E63" s="9" t="n">
        <v>0.1</v>
      </c>
    </row>
    <row r="64" spans="1:5">
      <c r="A64" s="4" t="s">
        <v>464</v>
      </c>
      <c r="B64" s="5" t="n">
        <v>0</v>
      </c>
      <c r="C64" s="5" t="n">
        <v>0</v>
      </c>
      <c r="D64" s="5" t="n">
        <v>0</v>
      </c>
      <c r="E64" s="5" t="n">
        <v>0</v>
      </c>
    </row>
    <row r="65" spans="1:5">
      <c r="A65" s="4" t="s">
        <v>465</v>
      </c>
      <c r="B65" s="5" t="n">
        <v>0</v>
      </c>
      <c r="C65" s="9" t="n">
        <v>0.1</v>
      </c>
      <c r="D65" s="9" t="n">
        <v>0.1</v>
      </c>
      <c r="E65" s="9" t="n">
        <v>0.1</v>
      </c>
    </row>
    <row r="66" spans="1:5">
      <c r="A66" s="4" t="s">
        <v>466</v>
      </c>
      <c r="B66" s="5" t="n">
        <v>0</v>
      </c>
      <c r="C66" s="9" t="n">
        <v>-0.1</v>
      </c>
      <c r="D66" s="9" t="n">
        <v>0.1</v>
      </c>
      <c r="E66" s="9" t="n">
        <v>-0.1</v>
      </c>
    </row>
    <row r="67" spans="1:5">
      <c r="A67" s="4" t="s">
        <v>467</v>
      </c>
      <c r="B67" s="9" t="n">
        <v>-1.4</v>
      </c>
      <c r="C67" s="7" t="n">
        <v>-0.8</v>
      </c>
      <c r="D67" s="9" t="n">
        <v>-1.4</v>
      </c>
      <c r="E67" s="7" t="n">
        <v>-0.8</v>
      </c>
    </row>
    <row r="68" spans="1:5">
      <c r="A68" s="4" t="s">
        <v>146</v>
      </c>
    </row>
    <row r="69" spans="1:5">
      <c r="A69" s="4" t="s">
        <v>450</v>
      </c>
      <c r="D69" s="9" t="n">
        <v>-122.1</v>
      </c>
    </row>
    <row r="70" spans="1:5">
      <c r="A70" s="4" t="s">
        <v>467</v>
      </c>
      <c r="B70" s="8" t="n">
        <v>-148</v>
      </c>
      <c r="D70" s="5" t="n">
        <v>-148</v>
      </c>
    </row>
    <row r="71" spans="1:5">
      <c r="A71" s="4" t="s">
        <v>274</v>
      </c>
    </row>
    <row r="72" spans="1:5">
      <c r="A72" s="4" t="s">
        <v>459</v>
      </c>
      <c r="D72" s="5" t="n">
        <v>0</v>
      </c>
    </row>
    <row r="73" spans="1:5">
      <c r="A73" s="4" t="s">
        <v>469</v>
      </c>
    </row>
    <row r="74" spans="1:5">
      <c r="A74" s="4" t="s">
        <v>459</v>
      </c>
      <c r="D74" s="7" t="n">
        <v>-16.7</v>
      </c>
    </row>
    <row r="75" spans="1:5">
      <c r="A75" s="4" t="s">
        <v>470</v>
      </c>
    </row>
    <row r="76" spans="1:5">
      <c r="A76" s="4" t="s">
        <v>471</v>
      </c>
      <c r="D76" s="4" t="s">
        <v>472</v>
      </c>
    </row>
    <row r="77" spans="1:5">
      <c r="A77" s="4" t="s">
        <v>473</v>
      </c>
    </row>
    <row r="78" spans="1:5">
      <c r="A78" s="4" t="s">
        <v>471</v>
      </c>
      <c r="D78" s="4" t="s">
        <v>47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14"/>
  </cols>
  <sheetData>
    <row r="1" spans="1:7">
      <c r="A1" s="1" t="s">
        <v>475</v>
      </c>
      <c r="B1" s="2" t="s">
        <v>60</v>
      </c>
      <c r="D1" s="2" t="s">
        <v>1</v>
      </c>
    </row>
    <row r="2" spans="1:7">
      <c r="B2" s="2" t="s">
        <v>2</v>
      </c>
      <c r="C2" s="2" t="s">
        <v>61</v>
      </c>
      <c r="D2" s="2" t="s">
        <v>2</v>
      </c>
      <c r="F2" s="2" t="s">
        <v>61</v>
      </c>
      <c r="G2" s="2" t="s">
        <v>476</v>
      </c>
    </row>
    <row r="3" spans="1:7">
      <c r="A3" s="3" t="s">
        <v>477</v>
      </c>
    </row>
    <row r="4" spans="1:7">
      <c r="A4" s="4" t="s">
        <v>478</v>
      </c>
      <c r="B4" s="7" t="n">
        <v>1.2</v>
      </c>
      <c r="C4" s="7" t="n">
        <v>1.4</v>
      </c>
      <c r="D4" s="7" t="n">
        <v>3.4</v>
      </c>
      <c r="F4" s="7" t="n">
        <v>4.1</v>
      </c>
    </row>
    <row r="5" spans="1:7">
      <c r="A5" s="4" t="s">
        <v>479</v>
      </c>
      <c r="B5" s="9" t="n">
        <v>2.9</v>
      </c>
      <c r="C5" s="9" t="n">
        <v>3.3</v>
      </c>
      <c r="D5" s="9" t="n">
        <v>8.6</v>
      </c>
      <c r="F5" s="9" t="n">
        <v>9.699999999999999</v>
      </c>
    </row>
    <row r="6" spans="1:7">
      <c r="A6" s="4" t="s">
        <v>480</v>
      </c>
      <c r="B6" s="9" t="n">
        <v>-3.3</v>
      </c>
      <c r="C6" s="9" t="n">
        <v>-3.3</v>
      </c>
      <c r="D6" s="9" t="n">
        <v>-10.1</v>
      </c>
      <c r="F6" s="9" t="n">
        <v>-9.800000000000001</v>
      </c>
    </row>
    <row r="7" spans="1:7">
      <c r="A7" s="4" t="s">
        <v>481</v>
      </c>
      <c r="B7" s="9" t="n">
        <v>0.1</v>
      </c>
      <c r="C7" s="9" t="n">
        <v>0.2</v>
      </c>
      <c r="D7" s="9" t="n">
        <v>0.3</v>
      </c>
      <c r="E7" s="4" t="s">
        <v>482</v>
      </c>
      <c r="F7" s="9" t="n">
        <v>0.6</v>
      </c>
    </row>
    <row r="8" spans="1:7">
      <c r="A8" s="4" t="s">
        <v>483</v>
      </c>
      <c r="B8" s="9" t="n">
        <v>1.5</v>
      </c>
      <c r="C8" s="9" t="n">
        <v>1.4</v>
      </c>
      <c r="D8" s="9" t="n">
        <v>4.7</v>
      </c>
      <c r="E8" s="4" t="s">
        <v>482</v>
      </c>
      <c r="F8" s="9" t="n">
        <v>4.2</v>
      </c>
    </row>
    <row r="9" spans="1:7">
      <c r="A9" s="4" t="s">
        <v>484</v>
      </c>
      <c r="B9" s="9" t="n">
        <v>2.4</v>
      </c>
      <c r="C9" s="5" t="n">
        <v>3</v>
      </c>
      <c r="D9" s="9" t="n">
        <v>6.9</v>
      </c>
      <c r="F9" s="9" t="n">
        <v>8.800000000000001</v>
      </c>
    </row>
    <row r="10" spans="1:7">
      <c r="A10" s="4" t="s">
        <v>485</v>
      </c>
      <c r="B10" s="9" t="n">
        <v>0.8</v>
      </c>
      <c r="C10" s="9" t="n">
        <v>0.9</v>
      </c>
      <c r="D10" s="9" t="n">
        <v>2.1</v>
      </c>
      <c r="F10" s="9" t="n">
        <v>2.7</v>
      </c>
    </row>
    <row r="11" spans="1:7">
      <c r="A11" s="4" t="s">
        <v>486</v>
      </c>
      <c r="B11" s="9" t="n">
        <v>0.4</v>
      </c>
      <c r="C11" s="9" t="n">
        <v>0.5</v>
      </c>
      <c r="D11" s="9" t="n">
        <v>1.3</v>
      </c>
      <c r="F11" s="9" t="n">
        <v>1.4</v>
      </c>
    </row>
    <row r="12" spans="1:7">
      <c r="A12" s="4" t="s">
        <v>487</v>
      </c>
      <c r="B12" s="9" t="n">
        <v>1.2</v>
      </c>
      <c r="C12" s="9" t="n">
        <v>1.6</v>
      </c>
      <c r="D12" s="9" t="n">
        <v>3.5</v>
      </c>
      <c r="F12" s="9" t="n">
        <v>4.7</v>
      </c>
    </row>
    <row r="13" spans="1:7">
      <c r="A13" s="4" t="s">
        <v>488</v>
      </c>
      <c r="B13" s="9" t="n">
        <v>35.8</v>
      </c>
      <c r="C13" s="7" t="n">
        <v>6.1</v>
      </c>
      <c r="D13" s="7" t="n">
        <v>40.9</v>
      </c>
      <c r="F13" s="7" t="n">
        <v>12.7</v>
      </c>
    </row>
    <row r="14" spans="1:7">
      <c r="A14" s="4" t="s">
        <v>489</v>
      </c>
      <c r="B14" s="7" t="n">
        <v>33.2</v>
      </c>
    </row>
    <row r="15" spans="1:7">
      <c r="A15" s="4" t="s">
        <v>490</v>
      </c>
    </row>
    <row r="16" spans="1:7">
      <c r="A16" s="3" t="s">
        <v>477</v>
      </c>
    </row>
    <row r="17" spans="1:7">
      <c r="A17" s="4" t="s">
        <v>491</v>
      </c>
      <c r="G17" s="8" t="n">
        <v>3</v>
      </c>
    </row>
    <row r="18" spans="1:7"/>
    <row r="19" spans="1:7">
      <c r="A19" s="4" t="s">
        <v>482</v>
      </c>
      <c r="B19" s="4" t="s">
        <v>492</v>
      </c>
    </row>
  </sheetData>
  <mergeCells count="6">
    <mergeCell ref="A1:A2"/>
    <mergeCell ref="B1:C1"/>
    <mergeCell ref="D1:F1"/>
    <mergeCell ref="D2:E2"/>
    <mergeCell ref="A18:G18"/>
    <mergeCell ref="B19:G1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60</v>
      </c>
      <c r="D1" s="2" t="s">
        <v>1</v>
      </c>
    </row>
    <row r="2" spans="1:5">
      <c r="B2" s="2" t="s">
        <v>2</v>
      </c>
      <c r="C2" s="2" t="s">
        <v>61</v>
      </c>
      <c r="D2" s="2" t="s">
        <v>2</v>
      </c>
      <c r="E2" s="2" t="s">
        <v>61</v>
      </c>
    </row>
    <row r="3" spans="1:5">
      <c r="A3" s="3" t="s">
        <v>494</v>
      </c>
    </row>
    <row r="4" spans="1:5">
      <c r="A4" s="4" t="s">
        <v>78</v>
      </c>
      <c r="B4" s="7" t="n">
        <v>-0.1</v>
      </c>
      <c r="C4" s="7" t="n">
        <v>-1.7</v>
      </c>
      <c r="D4" s="7" t="n">
        <v>-5.7</v>
      </c>
      <c r="E4" s="7" t="n">
        <v>-1.7</v>
      </c>
    </row>
    <row r="5" spans="1:5">
      <c r="A5" s="4" t="s">
        <v>495</v>
      </c>
    </row>
    <row r="6" spans="1:5">
      <c r="A6" s="3" t="s">
        <v>494</v>
      </c>
    </row>
    <row r="7" spans="1:5">
      <c r="A7" s="4" t="s">
        <v>78</v>
      </c>
      <c r="D7" s="8" t="n">
        <v>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60</v>
      </c>
      <c r="D1" s="2" t="s">
        <v>1</v>
      </c>
    </row>
    <row r="2" spans="1:5">
      <c r="B2" s="2" t="s">
        <v>2</v>
      </c>
      <c r="C2" s="2" t="s">
        <v>61</v>
      </c>
      <c r="D2" s="2" t="s">
        <v>2</v>
      </c>
      <c r="E2" s="2" t="s">
        <v>61</v>
      </c>
    </row>
    <row r="3" spans="1:5">
      <c r="A3" s="3" t="s">
        <v>102</v>
      </c>
    </row>
    <row r="4" spans="1:5">
      <c r="A4" s="4" t="s">
        <v>81</v>
      </c>
      <c r="B4" s="8" t="n">
        <v>124</v>
      </c>
      <c r="C4" s="7" t="n">
        <v>109.8</v>
      </c>
      <c r="D4" s="7" t="n">
        <v>377.6</v>
      </c>
      <c r="E4" s="7" t="n">
        <v>259.2</v>
      </c>
    </row>
    <row r="5" spans="1:5">
      <c r="A5" s="3" t="s">
        <v>103</v>
      </c>
    </row>
    <row r="6" spans="1:5">
      <c r="A6" s="4" t="s">
        <v>104</v>
      </c>
      <c r="B6" s="9" t="n">
        <v>30.7</v>
      </c>
      <c r="C6" s="9" t="n">
        <v>31.1</v>
      </c>
      <c r="D6" s="9" t="n">
        <v>91.8</v>
      </c>
      <c r="E6" s="9" t="n">
        <v>91.3</v>
      </c>
    </row>
    <row r="7" spans="1:5">
      <c r="A7" s="4" t="s">
        <v>105</v>
      </c>
      <c r="B7" s="9" t="n">
        <v>1.3</v>
      </c>
      <c r="C7" s="9" t="n">
        <v>-0.2</v>
      </c>
      <c r="D7" s="9" t="n">
        <v>0.2</v>
      </c>
      <c r="E7" s="9" t="n">
        <v>-1.2</v>
      </c>
    </row>
    <row r="8" spans="1:5">
      <c r="A8" s="4" t="s">
        <v>66</v>
      </c>
      <c r="B8" s="9" t="n">
        <v>0.3</v>
      </c>
      <c r="C8" s="9" t="n">
        <v>0.7</v>
      </c>
      <c r="D8" s="9" t="n">
        <v>-0.3</v>
      </c>
      <c r="E8" s="9" t="n">
        <v>-1.8</v>
      </c>
    </row>
    <row r="9" spans="1:5">
      <c r="A9" s="4" t="s">
        <v>106</v>
      </c>
      <c r="B9" s="9" t="n">
        <v>-6.2</v>
      </c>
      <c r="C9" s="9" t="n">
        <v>-0.9</v>
      </c>
      <c r="D9" s="9" t="n">
        <v>-6.9</v>
      </c>
      <c r="E9" s="9" t="n">
        <v>4.5</v>
      </c>
    </row>
    <row r="10" spans="1:5">
      <c r="A10" s="4" t="s">
        <v>107</v>
      </c>
      <c r="B10" s="9" t="n">
        <v>2.1</v>
      </c>
      <c r="C10" s="5" t="n">
        <v>2</v>
      </c>
      <c r="D10" s="9" t="n">
        <v>6.9</v>
      </c>
      <c r="E10" s="5" t="n">
        <v>8</v>
      </c>
    </row>
    <row r="11" spans="1:5">
      <c r="A11" s="4" t="s">
        <v>108</v>
      </c>
      <c r="B11" s="9" t="n">
        <v>0.5</v>
      </c>
      <c r="C11" s="9" t="n">
        <v>-0.1</v>
      </c>
      <c r="D11" s="9" t="n">
        <v>0.5</v>
      </c>
      <c r="E11" s="9" t="n">
        <v>1.6</v>
      </c>
    </row>
    <row r="12" spans="1:5">
      <c r="A12" s="4" t="s">
        <v>109</v>
      </c>
      <c r="B12" s="9" t="n">
        <v>-0.7</v>
      </c>
      <c r="C12" s="9" t="n">
        <v>0.1</v>
      </c>
      <c r="D12" s="9" t="n">
        <v>-2.2</v>
      </c>
      <c r="E12" s="9" t="n">
        <v>-5.5</v>
      </c>
    </row>
    <row r="13" spans="1:5">
      <c r="A13" s="4" t="s">
        <v>110</v>
      </c>
      <c r="B13" s="9" t="n">
        <v>-0.6</v>
      </c>
      <c r="C13" s="9" t="n">
        <v>-0.3</v>
      </c>
      <c r="D13" s="9" t="n">
        <v>-2.1</v>
      </c>
      <c r="E13" s="9" t="n">
        <v>-0.5</v>
      </c>
    </row>
    <row r="14" spans="1:5">
      <c r="A14" s="4" t="s">
        <v>111</v>
      </c>
      <c r="B14" s="9" t="n">
        <v>-35.8</v>
      </c>
      <c r="C14" s="9" t="n">
        <v>-6.1</v>
      </c>
      <c r="D14" s="9" t="n">
        <v>-40.9</v>
      </c>
      <c r="E14" s="9" t="n">
        <v>-12.7</v>
      </c>
    </row>
    <row r="15" spans="1:5">
      <c r="A15" s="4" t="s">
        <v>112</v>
      </c>
      <c r="B15" s="9" t="n">
        <v>2.3</v>
      </c>
      <c r="C15" s="9" t="n">
        <v>2.9</v>
      </c>
      <c r="D15" s="9" t="n">
        <v>6.9</v>
      </c>
      <c r="E15" s="9" t="n">
        <v>8.800000000000001</v>
      </c>
    </row>
    <row r="16" spans="1:5">
      <c r="A16" s="4" t="s">
        <v>113</v>
      </c>
      <c r="B16" s="9" t="n">
        <v>-0.1</v>
      </c>
      <c r="C16" s="9" t="n">
        <v>0.2</v>
      </c>
      <c r="D16" s="9" t="n">
        <v>0.6</v>
      </c>
      <c r="E16" s="9" t="n">
        <v>0.4</v>
      </c>
    </row>
    <row r="17" spans="1:5">
      <c r="A17" s="4" t="s">
        <v>114</v>
      </c>
      <c r="B17" s="9" t="n">
        <v>19.2</v>
      </c>
      <c r="C17" s="9" t="n">
        <v>-17.1</v>
      </c>
      <c r="D17" s="9" t="n">
        <v>-26.2</v>
      </c>
      <c r="E17" s="9" t="n">
        <v>-61.9</v>
      </c>
    </row>
    <row r="18" spans="1:5">
      <c r="A18" s="4" t="s">
        <v>115</v>
      </c>
      <c r="B18" s="9" t="n">
        <v>1.7</v>
      </c>
      <c r="C18" s="9" t="n">
        <v>-8.5</v>
      </c>
      <c r="D18" s="9" t="n">
        <v>-11.7</v>
      </c>
      <c r="E18" s="9" t="n">
        <v>4.5</v>
      </c>
    </row>
    <row r="19" spans="1:5">
      <c r="A19" s="4" t="s">
        <v>116</v>
      </c>
      <c r="B19" s="9" t="n">
        <v>1.1</v>
      </c>
      <c r="C19" s="9" t="n">
        <v>0.6</v>
      </c>
      <c r="D19" s="9" t="n">
        <v>-4.1</v>
      </c>
      <c r="E19" s="9" t="n">
        <v>-2.7</v>
      </c>
    </row>
    <row r="20" spans="1:5">
      <c r="A20" s="4" t="s">
        <v>117</v>
      </c>
      <c r="B20" s="9" t="n">
        <v>1.9</v>
      </c>
      <c r="C20" s="9" t="n">
        <v>18.1</v>
      </c>
      <c r="D20" s="9" t="n">
        <v>-17.6</v>
      </c>
      <c r="E20" s="9" t="n">
        <v>12.8</v>
      </c>
    </row>
    <row r="21" spans="1:5">
      <c r="A21" s="4" t="s">
        <v>118</v>
      </c>
      <c r="B21" s="9" t="n">
        <v>9.5</v>
      </c>
      <c r="C21" s="9" t="n">
        <v>11.1</v>
      </c>
      <c r="D21" s="9" t="n">
        <v>46.7</v>
      </c>
      <c r="E21" s="9" t="n">
        <v>0.2</v>
      </c>
    </row>
    <row r="22" spans="1:5">
      <c r="A22" s="4" t="s">
        <v>119</v>
      </c>
      <c r="B22" s="9" t="n">
        <v>151.2</v>
      </c>
      <c r="C22" s="9" t="n">
        <v>143.4</v>
      </c>
      <c r="D22" s="9" t="n">
        <v>419.2</v>
      </c>
      <c r="E22" s="5" t="n">
        <v>305</v>
      </c>
    </row>
    <row r="23" spans="1:5">
      <c r="A23" s="3" t="s">
        <v>120</v>
      </c>
    </row>
    <row r="24" spans="1:5">
      <c r="A24" s="4" t="s">
        <v>121</v>
      </c>
      <c r="B24" s="9" t="n">
        <v>-62.8</v>
      </c>
      <c r="C24" s="5" t="n">
        <v>-35</v>
      </c>
      <c r="D24" s="9" t="n">
        <v>-150.4</v>
      </c>
      <c r="E24" s="9" t="n">
        <v>-80.7</v>
      </c>
    </row>
    <row r="25" spans="1:5">
      <c r="A25" s="4" t="s">
        <v>122</v>
      </c>
      <c r="B25" s="5" t="n">
        <v>0</v>
      </c>
      <c r="C25" s="9" t="n">
        <v>0.1</v>
      </c>
      <c r="D25" s="9" t="n">
        <v>0.9</v>
      </c>
      <c r="E25" s="9" t="n">
        <v>3.3</v>
      </c>
    </row>
    <row r="26" spans="1:5">
      <c r="A26" s="4" t="s">
        <v>123</v>
      </c>
      <c r="B26" s="5" t="n">
        <v>0</v>
      </c>
      <c r="C26" s="5" t="n">
        <v>0</v>
      </c>
      <c r="D26" s="5" t="n">
        <v>-45</v>
      </c>
      <c r="E26" s="5" t="n">
        <v>0</v>
      </c>
    </row>
    <row r="27" spans="1:5">
      <c r="A27" s="4" t="s">
        <v>124</v>
      </c>
      <c r="B27" s="5" t="n">
        <v>0</v>
      </c>
      <c r="C27" s="5" t="n">
        <v>0</v>
      </c>
      <c r="D27" s="5" t="n">
        <v>0</v>
      </c>
      <c r="E27" s="5" t="n">
        <v>-32</v>
      </c>
    </row>
    <row r="28" spans="1:5">
      <c r="A28" s="4" t="s">
        <v>125</v>
      </c>
      <c r="B28" s="5" t="n">
        <v>0</v>
      </c>
      <c r="C28" s="5" t="n">
        <v>0</v>
      </c>
      <c r="D28" s="9" t="n">
        <v>22.2</v>
      </c>
      <c r="E28" s="5" t="n">
        <v>0</v>
      </c>
    </row>
    <row r="29" spans="1:5">
      <c r="A29" s="4" t="s">
        <v>126</v>
      </c>
      <c r="B29" s="9" t="n">
        <v>-0.1</v>
      </c>
      <c r="C29" s="9" t="n">
        <v>0.1</v>
      </c>
      <c r="D29" s="9" t="n">
        <v>-0.4</v>
      </c>
      <c r="E29" s="9" t="n">
        <v>0.3</v>
      </c>
    </row>
    <row r="30" spans="1:5">
      <c r="A30" s="4" t="s">
        <v>127</v>
      </c>
      <c r="B30" s="9" t="n">
        <v>-62.9</v>
      </c>
      <c r="C30" s="9" t="n">
        <v>-34.8</v>
      </c>
      <c r="D30" s="9" t="n">
        <v>-172.7</v>
      </c>
      <c r="E30" s="9" t="n">
        <v>-109.1</v>
      </c>
    </row>
    <row r="31" spans="1:5">
      <c r="A31" s="3" t="s">
        <v>128</v>
      </c>
    </row>
    <row r="32" spans="1:5">
      <c r="A32" s="4" t="s">
        <v>129</v>
      </c>
      <c r="B32" s="9" t="n">
        <v>-22.1</v>
      </c>
      <c r="C32" s="9" t="n">
        <v>-1.2</v>
      </c>
      <c r="D32" s="9" t="n">
        <v>-22.4</v>
      </c>
      <c r="E32" s="9" t="n">
        <v>-2.5</v>
      </c>
    </row>
    <row r="33" spans="1:5">
      <c r="A33" s="4" t="s">
        <v>130</v>
      </c>
      <c r="B33" s="9" t="n">
        <v>-18.5</v>
      </c>
      <c r="C33" s="5" t="n">
        <v>0</v>
      </c>
      <c r="D33" s="9" t="n">
        <v>-56.1</v>
      </c>
      <c r="E33" s="5" t="n">
        <v>0</v>
      </c>
    </row>
    <row r="34" spans="1:5">
      <c r="A34" s="4" t="s">
        <v>131</v>
      </c>
      <c r="B34" s="9" t="n">
        <v>-59.8</v>
      </c>
      <c r="C34" s="5" t="n">
        <v>0</v>
      </c>
      <c r="D34" s="9" t="n">
        <v>-98.7</v>
      </c>
      <c r="E34" s="5" t="n">
        <v>0</v>
      </c>
    </row>
    <row r="35" spans="1:5">
      <c r="A35" s="4" t="s">
        <v>132</v>
      </c>
      <c r="B35" s="5" t="n">
        <v>0</v>
      </c>
      <c r="C35" s="5" t="n">
        <v>0</v>
      </c>
      <c r="D35" s="9" t="n">
        <v>0.1</v>
      </c>
      <c r="E35" s="9" t="n">
        <v>-0.4</v>
      </c>
    </row>
    <row r="36" spans="1:5">
      <c r="A36" s="4" t="s">
        <v>133</v>
      </c>
      <c r="B36" s="9" t="n">
        <v>1.5</v>
      </c>
      <c r="C36" s="9" t="n">
        <v>0.5</v>
      </c>
      <c r="D36" s="9" t="n">
        <v>9.300000000000001</v>
      </c>
      <c r="E36" s="9" t="n">
        <v>5.3</v>
      </c>
    </row>
    <row r="37" spans="1:5">
      <c r="A37" s="4" t="s">
        <v>134</v>
      </c>
      <c r="B37" s="5" t="n">
        <v>0</v>
      </c>
      <c r="C37" s="5" t="n">
        <v>0</v>
      </c>
      <c r="D37" s="9" t="n">
        <v>3.1</v>
      </c>
      <c r="E37" s="5" t="n">
        <v>0</v>
      </c>
    </row>
    <row r="38" spans="1:5">
      <c r="A38" s="4" t="s">
        <v>135</v>
      </c>
      <c r="B38" s="9" t="n">
        <v>-101.9</v>
      </c>
      <c r="C38" s="9" t="n">
        <v>-1.7</v>
      </c>
      <c r="D38" s="9" t="n">
        <v>-183.3</v>
      </c>
      <c r="E38" s="9" t="n">
        <v>-8.199999999999999</v>
      </c>
    </row>
    <row r="39" spans="1:5">
      <c r="A39" s="4" t="s">
        <v>136</v>
      </c>
      <c r="B39" s="9" t="n">
        <v>-0.6</v>
      </c>
      <c r="C39" s="9" t="n">
        <v>1.8</v>
      </c>
      <c r="D39" s="9" t="n">
        <v>-4.5</v>
      </c>
      <c r="E39" s="9" t="n">
        <v>1.7</v>
      </c>
    </row>
    <row r="40" spans="1:5">
      <c r="A40" s="4" t="s">
        <v>137</v>
      </c>
      <c r="B40" s="9" t="n">
        <v>-14.2</v>
      </c>
      <c r="C40" s="9" t="n">
        <v>108.7</v>
      </c>
      <c r="D40" s="9" t="n">
        <v>58.7</v>
      </c>
      <c r="E40" s="9" t="n">
        <v>189.4</v>
      </c>
    </row>
    <row r="41" spans="1:5">
      <c r="A41" s="4" t="s">
        <v>138</v>
      </c>
      <c r="B41" s="9" t="n">
        <v>1014.2</v>
      </c>
      <c r="C41" s="9" t="n">
        <v>753.2</v>
      </c>
      <c r="D41" s="9" t="n">
        <v>941.3</v>
      </c>
      <c r="E41" s="9" t="n">
        <v>672.5</v>
      </c>
    </row>
    <row r="42" spans="1:5">
      <c r="A42" s="4" t="s">
        <v>139</v>
      </c>
      <c r="B42" s="8" t="n">
        <v>1000</v>
      </c>
      <c r="C42" s="7" t="n">
        <v>861.9</v>
      </c>
      <c r="D42" s="8" t="n">
        <v>1000</v>
      </c>
      <c r="E42" s="7" t="n">
        <v>861.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 customWidth="1" max="7" min="7" width="37"/>
  </cols>
  <sheetData>
    <row r="1" spans="1:7">
      <c r="A1" s="1" t="s">
        <v>140</v>
      </c>
      <c r="B1" s="2" t="s">
        <v>141</v>
      </c>
      <c r="C1" s="2" t="s">
        <v>142</v>
      </c>
      <c r="D1" s="2" t="s">
        <v>143</v>
      </c>
      <c r="E1" s="2" t="s">
        <v>144</v>
      </c>
      <c r="F1" s="2" t="s">
        <v>145</v>
      </c>
      <c r="G1" s="2" t="s">
        <v>146</v>
      </c>
    </row>
    <row r="2" spans="1:7">
      <c r="A2" s="4" t="s">
        <v>54</v>
      </c>
      <c r="B2" s="7" t="n">
        <v>-137.2</v>
      </c>
    </row>
    <row r="3" spans="1:7">
      <c r="A3" s="4" t="s">
        <v>81</v>
      </c>
      <c r="B3" s="9" t="n">
        <v>259.2</v>
      </c>
    </row>
    <row r="4" spans="1:7">
      <c r="A4" s="4" t="s">
        <v>147</v>
      </c>
      <c r="B4" s="5" t="n">
        <v>0</v>
      </c>
    </row>
    <row r="5" spans="1:7">
      <c r="A5" s="4" t="s">
        <v>148</v>
      </c>
      <c r="B5" s="9" t="n">
        <v>-5.3</v>
      </c>
    </row>
    <row r="6" spans="1:7">
      <c r="A6" s="4" t="s">
        <v>54</v>
      </c>
      <c r="B6" s="9" t="n">
        <v>-140.8</v>
      </c>
    </row>
    <row r="7" spans="1:7">
      <c r="A7" s="4" t="s">
        <v>81</v>
      </c>
      <c r="B7" s="9" t="n">
        <v>109.8</v>
      </c>
    </row>
    <row r="8" spans="1:7">
      <c r="A8" s="4" t="s">
        <v>147</v>
      </c>
      <c r="B8" s="5" t="n">
        <v>0</v>
      </c>
    </row>
    <row r="9" spans="1:7">
      <c r="A9" s="4" t="s">
        <v>148</v>
      </c>
      <c r="B9" s="9" t="n">
        <v>-0.5</v>
      </c>
    </row>
    <row r="10" spans="1:7">
      <c r="A10" s="4" t="s">
        <v>54</v>
      </c>
      <c r="B10" s="9" t="n">
        <v>-129.4</v>
      </c>
    </row>
    <row r="11" spans="1:7">
      <c r="A11" s="4" t="s">
        <v>149</v>
      </c>
      <c r="C11" s="9" t="n">
        <v>153.4</v>
      </c>
    </row>
    <row r="12" spans="1:7">
      <c r="A12" s="4" t="s">
        <v>150</v>
      </c>
      <c r="C12" s="7" t="n">
        <v>153.4</v>
      </c>
    </row>
    <row r="13" spans="1:7">
      <c r="A13" s="4" t="s">
        <v>151</v>
      </c>
      <c r="D13" s="9" t="n">
        <v>8.4</v>
      </c>
    </row>
    <row r="14" spans="1:7">
      <c r="A14" s="4" t="s">
        <v>152</v>
      </c>
      <c r="B14" s="9" t="n">
        <v>177.5</v>
      </c>
      <c r="D14" s="7" t="n">
        <v>-177.5</v>
      </c>
    </row>
    <row r="15" spans="1:7">
      <c r="A15" s="4" t="s">
        <v>153</v>
      </c>
      <c r="B15" s="9" t="n">
        <v>470.6</v>
      </c>
      <c r="E15" s="7" t="n">
        <v>470.6</v>
      </c>
    </row>
    <row r="16" spans="1:7">
      <c r="A16" s="4" t="s">
        <v>52</v>
      </c>
      <c r="B16" s="9" t="n">
        <v>1280.1</v>
      </c>
      <c r="F16" s="7" t="n">
        <v>1280.1</v>
      </c>
    </row>
    <row r="17" spans="1:7">
      <c r="A17" s="4" t="s">
        <v>54</v>
      </c>
      <c r="B17" s="9" t="n">
        <v>-122.1</v>
      </c>
      <c r="G17" s="7" t="n">
        <v>-122.1</v>
      </c>
    </row>
    <row r="18" spans="1:7">
      <c r="A18" s="4" t="s">
        <v>55</v>
      </c>
      <c r="B18" s="9" t="n">
        <v>1604.5</v>
      </c>
    </row>
    <row r="19" spans="1:7">
      <c r="A19" s="4" t="s">
        <v>81</v>
      </c>
      <c r="B19" s="9" t="n">
        <v>377.6</v>
      </c>
    </row>
    <row r="20" spans="1:7">
      <c r="A20" s="4" t="s">
        <v>154</v>
      </c>
      <c r="B20" s="9" t="n">
        <v>-16.7</v>
      </c>
    </row>
    <row r="21" spans="1:7">
      <c r="A21" s="4" t="s">
        <v>155</v>
      </c>
      <c r="B21" s="9" t="n">
        <v>-4.4</v>
      </c>
      <c r="F21" s="9" t="n">
        <v>-4.4</v>
      </c>
    </row>
    <row r="22" spans="1:7">
      <c r="A22" s="4" t="s">
        <v>156</v>
      </c>
      <c r="B22" s="5" t="n">
        <v>0</v>
      </c>
      <c r="F22" s="9" t="n">
        <v>16.7</v>
      </c>
      <c r="G22" s="9" t="n">
        <v>-16.7</v>
      </c>
    </row>
    <row r="23" spans="1:7">
      <c r="A23" s="4" t="s">
        <v>81</v>
      </c>
      <c r="B23" s="9" t="n">
        <v>377.6</v>
      </c>
    </row>
    <row r="24" spans="1:7">
      <c r="A24" s="4" t="s">
        <v>147</v>
      </c>
      <c r="B24" s="9" t="n">
        <v>-56.1</v>
      </c>
      <c r="F24" s="9" t="n">
        <v>-56.1</v>
      </c>
    </row>
    <row r="25" spans="1:7">
      <c r="A25" s="4" t="s">
        <v>157</v>
      </c>
      <c r="D25" s="9" t="n">
        <v>-0.9</v>
      </c>
    </row>
    <row r="26" spans="1:7">
      <c r="A26" s="4" t="s">
        <v>158</v>
      </c>
      <c r="B26" s="9" t="n">
        <v>-0.1</v>
      </c>
      <c r="D26" s="7" t="n">
        <v>21.1</v>
      </c>
      <c r="E26" s="5" t="n">
        <v>-21</v>
      </c>
    </row>
    <row r="27" spans="1:7">
      <c r="A27" s="4" t="s">
        <v>131</v>
      </c>
      <c r="D27" s="9" t="n">
        <v>3.5</v>
      </c>
    </row>
    <row r="28" spans="1:7">
      <c r="A28" s="4" t="s">
        <v>131</v>
      </c>
      <c r="B28" s="9" t="n">
        <v>-98.7</v>
      </c>
      <c r="D28" s="7" t="n">
        <v>-98.7</v>
      </c>
    </row>
    <row r="29" spans="1:7">
      <c r="A29" s="4" t="s">
        <v>159</v>
      </c>
      <c r="B29" s="9" t="n">
        <v>6.9</v>
      </c>
      <c r="E29" s="9" t="n">
        <v>6.9</v>
      </c>
    </row>
    <row r="30" spans="1:7">
      <c r="A30" s="4" t="s">
        <v>160</v>
      </c>
      <c r="D30" s="9" t="n">
        <v>0.5</v>
      </c>
    </row>
    <row r="31" spans="1:7">
      <c r="A31" s="4" t="s">
        <v>148</v>
      </c>
      <c r="B31" s="9" t="n">
        <v>-9.300000000000001</v>
      </c>
      <c r="D31" s="7" t="n">
        <v>-9.300000000000001</v>
      </c>
    </row>
    <row r="32" spans="1:7">
      <c r="A32" s="4" t="s">
        <v>161</v>
      </c>
      <c r="B32" s="9" t="n">
        <v>-9.199999999999999</v>
      </c>
      <c r="G32" s="9" t="n">
        <v>-9.199999999999999</v>
      </c>
    </row>
    <row r="33" spans="1:7">
      <c r="A33" s="4" t="s">
        <v>54</v>
      </c>
      <c r="B33" s="9" t="n">
        <v>-147.3</v>
      </c>
    </row>
    <row r="34" spans="1:7">
      <c r="A34" s="4" t="s">
        <v>81</v>
      </c>
      <c r="B34" s="5" t="n">
        <v>124</v>
      </c>
    </row>
    <row r="35" spans="1:7">
      <c r="A35" s="4" t="s">
        <v>147</v>
      </c>
      <c r="B35" s="9" t="n">
        <v>-18.5</v>
      </c>
    </row>
    <row r="36" spans="1:7">
      <c r="A36" s="4" t="s">
        <v>148</v>
      </c>
      <c r="B36" s="9" t="n">
        <v>-1.5</v>
      </c>
    </row>
    <row r="37" spans="1:7">
      <c r="A37" s="4" t="s">
        <v>149</v>
      </c>
      <c r="C37" s="9" t="n">
        <v>153.4</v>
      </c>
    </row>
    <row r="38" spans="1:7">
      <c r="A38" s="4" t="s">
        <v>150</v>
      </c>
      <c r="C38" s="7" t="n">
        <v>153.4</v>
      </c>
    </row>
    <row r="39" spans="1:7">
      <c r="A39" s="4" t="s">
        <v>151</v>
      </c>
      <c r="D39" s="9" t="n">
        <v>11.5</v>
      </c>
    </row>
    <row r="40" spans="1:7">
      <c r="A40" s="4" t="s">
        <v>152</v>
      </c>
      <c r="B40" s="9" t="n">
        <v>264.4</v>
      </c>
      <c r="D40" s="7" t="n">
        <v>-264.4</v>
      </c>
    </row>
    <row r="41" spans="1:7">
      <c r="A41" s="4" t="s">
        <v>153</v>
      </c>
      <c r="B41" s="9" t="n">
        <v>456.5</v>
      </c>
      <c r="E41" s="7" t="n">
        <v>456.5</v>
      </c>
    </row>
    <row r="42" spans="1:7">
      <c r="A42" s="4" t="s">
        <v>52</v>
      </c>
      <c r="B42" s="9" t="n">
        <v>1613.9</v>
      </c>
      <c r="F42" s="7" t="n">
        <v>1613.9</v>
      </c>
    </row>
    <row r="43" spans="1:7">
      <c r="A43" s="4" t="s">
        <v>54</v>
      </c>
      <c r="B43" s="5" t="n">
        <v>-148</v>
      </c>
      <c r="G43" s="8" t="n">
        <v>-148</v>
      </c>
    </row>
    <row r="44" spans="1:7">
      <c r="A44" s="4" t="s">
        <v>55</v>
      </c>
      <c r="B44" s="7" t="n">
        <v>181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07:40:33Z</dcterms:created>
  <dcterms:modified xmlns:dcterms="http://purl.org/dc/terms/" xmlns:xsi="http://www.w3.org/2001/XMLSchema-instance" xsi:type="dcterms:W3CDTF">2018-11-06T07:40:33Z</dcterms:modified>
</cp:coreProperties>
</file>